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Backg" sheetId="6" state="visible" r:id="rId6"/>
    <sheet xmlns:r="http://schemas.openxmlformats.org/officeDocument/2006/relationships" name="Going Concern Uncertainties" sheetId="7" state="visible" r:id="rId7"/>
    <sheet xmlns:r="http://schemas.openxmlformats.org/officeDocument/2006/relationships" name="Summary of Significant Accounti" sheetId="8" state="visible" r:id="rId8"/>
    <sheet xmlns:r="http://schemas.openxmlformats.org/officeDocument/2006/relationships" name="The Acquisition of the Guanzan " sheetId="9" state="visible" r:id="rId9"/>
    <sheet xmlns:r="http://schemas.openxmlformats.org/officeDocument/2006/relationships" name="The Acquisition of the Gyoyitan" sheetId="10" state="visible" r:id="rId10"/>
    <sheet xmlns:r="http://schemas.openxmlformats.org/officeDocument/2006/relationships" name="The Acquisition of the Zhongsha" sheetId="11" state="visible" r:id="rId11"/>
    <sheet xmlns:r="http://schemas.openxmlformats.org/officeDocument/2006/relationships" name="The Acquisition Of The Qiangshe" sheetId="12" state="visible" r:id="rId12"/>
    <sheet xmlns:r="http://schemas.openxmlformats.org/officeDocument/2006/relationships" name="Discontined Operations" sheetId="13" state="visible" r:id="rId13"/>
    <sheet xmlns:r="http://schemas.openxmlformats.org/officeDocument/2006/relationships" name="Accounts Receivable" sheetId="14" state="visible" r:id="rId14"/>
    <sheet xmlns:r="http://schemas.openxmlformats.org/officeDocument/2006/relationships" name="Advances to Suppliers" sheetId="15" state="visible" r:id="rId15"/>
    <sheet xmlns:r="http://schemas.openxmlformats.org/officeDocument/2006/relationships" name="Inventories" sheetId="16" state="visible" r:id="rId16"/>
    <sheet xmlns:r="http://schemas.openxmlformats.org/officeDocument/2006/relationships" name="Prepayments and Other Receivabl"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Loans" sheetId="22" state="visible" r:id="rId22"/>
    <sheet xmlns:r="http://schemas.openxmlformats.org/officeDocument/2006/relationships" name="Convertible Promissory Notes an" sheetId="23" state="visible" r:id="rId23"/>
    <sheet xmlns:r="http://schemas.openxmlformats.org/officeDocument/2006/relationships" name="Other Payables and Accrued Liab" sheetId="24" state="visible" r:id="rId24"/>
    <sheet xmlns:r="http://schemas.openxmlformats.org/officeDocument/2006/relationships" name="Related Parties and Related Par" sheetId="25" state="visible" r:id="rId25"/>
    <sheet xmlns:r="http://schemas.openxmlformats.org/officeDocument/2006/relationships" name="Stock Equity" sheetId="26" state="visible" r:id="rId26"/>
    <sheet xmlns:r="http://schemas.openxmlformats.org/officeDocument/2006/relationships" name="Net Income (Loss) Per Share" sheetId="27" state="visible" r:id="rId27"/>
    <sheet xmlns:r="http://schemas.openxmlformats.org/officeDocument/2006/relationships" name="Litigation" sheetId="28" state="visible" r:id="rId28"/>
    <sheet xmlns:r="http://schemas.openxmlformats.org/officeDocument/2006/relationships" name="Segments" sheetId="29" state="visible" r:id="rId29"/>
    <sheet xmlns:r="http://schemas.openxmlformats.org/officeDocument/2006/relationships" name="Entity-Wide Information and Con"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Summary of Significant Accoun_2" sheetId="33" state="visible" r:id="rId33"/>
    <sheet xmlns:r="http://schemas.openxmlformats.org/officeDocument/2006/relationships" name="The Acquisition of the Guanza_2" sheetId="34" state="visible" r:id="rId34"/>
    <sheet xmlns:r="http://schemas.openxmlformats.org/officeDocument/2006/relationships" name="The Acquisition of the Gyoyit_2" sheetId="35" state="visible" r:id="rId35"/>
    <sheet xmlns:r="http://schemas.openxmlformats.org/officeDocument/2006/relationships" name="The Acquisition of the Zhongs_2" sheetId="36" state="visible" r:id="rId36"/>
    <sheet xmlns:r="http://schemas.openxmlformats.org/officeDocument/2006/relationships" name="The Acquisition Of The Qiangs_2" sheetId="37" state="visible" r:id="rId37"/>
    <sheet xmlns:r="http://schemas.openxmlformats.org/officeDocument/2006/relationships" name="Discontined Operations (Tables)" sheetId="38" state="visible" r:id="rId38"/>
    <sheet xmlns:r="http://schemas.openxmlformats.org/officeDocument/2006/relationships" name="Accounts Receivable (Tables)" sheetId="39" state="visible" r:id="rId39"/>
    <sheet xmlns:r="http://schemas.openxmlformats.org/officeDocument/2006/relationships" name="Advances to Suppliers (Tables)" sheetId="40" state="visible" r:id="rId40"/>
    <sheet xmlns:r="http://schemas.openxmlformats.org/officeDocument/2006/relationships" name="Inventories (Tables)" sheetId="41" state="visible" r:id="rId41"/>
    <sheet xmlns:r="http://schemas.openxmlformats.org/officeDocument/2006/relationships" name="Prepayments and Other Receiva_2"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Loans (Tables)" sheetId="46" state="visible" r:id="rId46"/>
    <sheet xmlns:r="http://schemas.openxmlformats.org/officeDocument/2006/relationships" name="Convertible Promissory Notes _2" sheetId="47" state="visible" r:id="rId47"/>
    <sheet xmlns:r="http://schemas.openxmlformats.org/officeDocument/2006/relationships" name="Other Payables and Accrued Li_2" sheetId="48" state="visible" r:id="rId48"/>
    <sheet xmlns:r="http://schemas.openxmlformats.org/officeDocument/2006/relationships" name="Net Income (Loss) Per Share (Ta" sheetId="49" state="visible" r:id="rId49"/>
    <sheet xmlns:r="http://schemas.openxmlformats.org/officeDocument/2006/relationships" name="Segments (Tables)" sheetId="50" state="visible" r:id="rId50"/>
    <sheet xmlns:r="http://schemas.openxmlformats.org/officeDocument/2006/relationships" name="Entity-Wide Information and C_2" sheetId="51" state="visible" r:id="rId51"/>
    <sheet xmlns:r="http://schemas.openxmlformats.org/officeDocument/2006/relationships" name="Organization and Business Bac_3" sheetId="52" state="visible" r:id="rId52"/>
    <sheet xmlns:r="http://schemas.openxmlformats.org/officeDocument/2006/relationships" name="Organization and Business Bac_4" sheetId="53" state="visible" r:id="rId53"/>
    <sheet xmlns:r="http://schemas.openxmlformats.org/officeDocument/2006/relationships" name="Going Concern Uncertainties (De"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The Acquisition of the Guanza_3" sheetId="59" state="visible" r:id="rId59"/>
    <sheet xmlns:r="http://schemas.openxmlformats.org/officeDocument/2006/relationships" name="The Acquisition of the Guanza_4" sheetId="60" state="visible" r:id="rId60"/>
    <sheet xmlns:r="http://schemas.openxmlformats.org/officeDocument/2006/relationships" name="The Acquisition of the Gyoyit_3" sheetId="61" state="visible" r:id="rId61"/>
    <sheet xmlns:r="http://schemas.openxmlformats.org/officeDocument/2006/relationships" name="The Acquisition of the Gyoyit_4" sheetId="62" state="visible" r:id="rId62"/>
    <sheet xmlns:r="http://schemas.openxmlformats.org/officeDocument/2006/relationships" name="The Acquisition of the Zhongs_3" sheetId="63" state="visible" r:id="rId63"/>
    <sheet xmlns:r="http://schemas.openxmlformats.org/officeDocument/2006/relationships" name="The Acquisition of the Zhongs_4" sheetId="64" state="visible" r:id="rId64"/>
    <sheet xmlns:r="http://schemas.openxmlformats.org/officeDocument/2006/relationships" name="The Acquisition Of The Qiangs_3" sheetId="65" state="visible" r:id="rId65"/>
    <sheet xmlns:r="http://schemas.openxmlformats.org/officeDocument/2006/relationships" name="The Acquisition Of The Qiangs_4" sheetId="66" state="visible" r:id="rId66"/>
    <sheet xmlns:r="http://schemas.openxmlformats.org/officeDocument/2006/relationships" name="Discontined Operations (Details" sheetId="67" state="visible" r:id="rId67"/>
    <sheet xmlns:r="http://schemas.openxmlformats.org/officeDocument/2006/relationships" name="Discontined Operations (Detai_2" sheetId="68" state="visible" r:id="rId68"/>
    <sheet xmlns:r="http://schemas.openxmlformats.org/officeDocument/2006/relationships" name="Accounts Receivable (Details)" sheetId="69" state="visible" r:id="rId69"/>
    <sheet xmlns:r="http://schemas.openxmlformats.org/officeDocument/2006/relationships" name="Accounts Receivable (Details) -" sheetId="70" state="visible" r:id="rId70"/>
    <sheet xmlns:r="http://schemas.openxmlformats.org/officeDocument/2006/relationships" name="Advances to Suppliers (Details)" sheetId="71" state="visible" r:id="rId71"/>
    <sheet xmlns:r="http://schemas.openxmlformats.org/officeDocument/2006/relationships" name="Advances to Suppliers (Detail_2" sheetId="72" state="visible" r:id="rId72"/>
    <sheet xmlns:r="http://schemas.openxmlformats.org/officeDocument/2006/relationships" name="Inventories (Details)" sheetId="73" state="visible" r:id="rId73"/>
    <sheet xmlns:r="http://schemas.openxmlformats.org/officeDocument/2006/relationships" name="Inventories (Details) - Schedul" sheetId="74" state="visible" r:id="rId74"/>
    <sheet xmlns:r="http://schemas.openxmlformats.org/officeDocument/2006/relationships" name="Prepayments and Other Receiva_3" sheetId="75" state="visible" r:id="rId75"/>
    <sheet xmlns:r="http://schemas.openxmlformats.org/officeDocument/2006/relationships" name="Prepayments and Other Receiva_4"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Intangible Assets (Details)" sheetId="79" state="visible" r:id="rId79"/>
    <sheet xmlns:r="http://schemas.openxmlformats.org/officeDocument/2006/relationships" name="Intangible Assets (Details) - S"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Goodwill (Details)" sheetId="83" state="visible" r:id="rId83"/>
    <sheet xmlns:r="http://schemas.openxmlformats.org/officeDocument/2006/relationships" name="Loans (Details)" sheetId="84" state="visible" r:id="rId84"/>
    <sheet xmlns:r="http://schemas.openxmlformats.org/officeDocument/2006/relationships" name="Loans (Details) - Schedule of s" sheetId="85" state="visible" r:id="rId85"/>
    <sheet xmlns:r="http://schemas.openxmlformats.org/officeDocument/2006/relationships" name="Loans (Details) - Schedule of l" sheetId="86" state="visible" r:id="rId86"/>
    <sheet xmlns:r="http://schemas.openxmlformats.org/officeDocument/2006/relationships" name="Convertible Promissory Notes _3" sheetId="87" state="visible" r:id="rId87"/>
    <sheet xmlns:r="http://schemas.openxmlformats.org/officeDocument/2006/relationships" name="Convertible Promissory Notes _4" sheetId="88" state="visible" r:id="rId88"/>
    <sheet xmlns:r="http://schemas.openxmlformats.org/officeDocument/2006/relationships" name="Convertible Promissory Notes _5" sheetId="89" state="visible" r:id="rId89"/>
    <sheet xmlns:r="http://schemas.openxmlformats.org/officeDocument/2006/relationships" name="Other Payables and Accrued Li_3" sheetId="90" state="visible" r:id="rId90"/>
    <sheet xmlns:r="http://schemas.openxmlformats.org/officeDocument/2006/relationships" name="Other Payables and Accrued Li_4" sheetId="91" state="visible" r:id="rId91"/>
    <sheet xmlns:r="http://schemas.openxmlformats.org/officeDocument/2006/relationships" name="Related Parties and Related P_2" sheetId="92" state="visible" r:id="rId92"/>
    <sheet xmlns:r="http://schemas.openxmlformats.org/officeDocument/2006/relationships" name="Stock Equity (Details)" sheetId="93" state="visible" r:id="rId93"/>
    <sheet xmlns:r="http://schemas.openxmlformats.org/officeDocument/2006/relationships" name="Net Income (Loss) Per Share (De" sheetId="94" state="visible" r:id="rId94"/>
    <sheet xmlns:r="http://schemas.openxmlformats.org/officeDocument/2006/relationships" name="Litigation (Details)" sheetId="95" state="visible" r:id="rId95"/>
    <sheet xmlns:r="http://schemas.openxmlformats.org/officeDocument/2006/relationships" name="Segments (Details)" sheetId="96" state="visible" r:id="rId96"/>
    <sheet xmlns:r="http://schemas.openxmlformats.org/officeDocument/2006/relationships" name="Segments (Details) - Schedule o" sheetId="97" state="visible" r:id="rId97"/>
    <sheet xmlns:r="http://schemas.openxmlformats.org/officeDocument/2006/relationships" name="Segments (Details) - Schedule_2" sheetId="98" state="visible" r:id="rId98"/>
    <sheet xmlns:r="http://schemas.openxmlformats.org/officeDocument/2006/relationships" name="Entity-Wide Information and C_3" sheetId="99" state="visible" r:id="rId99"/>
    <sheet xmlns:r="http://schemas.openxmlformats.org/officeDocument/2006/relationships" name="Entity-Wide Information and C_4"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BIMI International Medical Inc.</t>
        </is>
      </c>
    </row>
    <row r="5">
      <c r="A5" s="4" t="inlineStr">
        <is>
          <t>Trading Symbol</t>
        </is>
      </c>
      <c r="B5" s="4" t="inlineStr">
        <is>
          <t>BIM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4793988</v>
      </c>
    </row>
    <row r="9">
      <c r="A9" s="4" t="inlineStr">
        <is>
          <t>Amendment Flag</t>
        </is>
      </c>
      <c r="B9" s="4" t="inlineStr">
        <is>
          <t>false</t>
        </is>
      </c>
    </row>
    <row r="10">
      <c r="A10" s="4" t="inlineStr">
        <is>
          <t>Entity Central Index Key</t>
        </is>
      </c>
      <c r="B10" s="4" t="inlineStr">
        <is>
          <t>00012136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0155</t>
        </is>
      </c>
    </row>
    <row r="22">
      <c r="A22" s="4" t="inlineStr">
        <is>
          <t>Entity Incorporation, State or Country Code</t>
        </is>
      </c>
      <c r="B22" s="4" t="inlineStr">
        <is>
          <t>DE</t>
        </is>
      </c>
    </row>
    <row r="23">
      <c r="A23" s="4" t="inlineStr">
        <is>
          <t>Entity Tax Identification Number</t>
        </is>
      </c>
      <c r="B23" s="4" t="inlineStr">
        <is>
          <t>02-0563302</t>
        </is>
      </c>
    </row>
    <row r="24">
      <c r="A24" s="4" t="inlineStr">
        <is>
          <t>Entity Address, Address Line One</t>
        </is>
      </c>
      <c r="B24" s="4" t="inlineStr">
        <is>
          <t>9th Floor, Building 2</t>
        </is>
      </c>
    </row>
    <row r="25">
      <c r="A25" s="4" t="inlineStr">
        <is>
          <t>Entity Address, Address Line Two</t>
        </is>
      </c>
      <c r="B25" s="4" t="inlineStr">
        <is>
          <t>Chongqing Corporation Avenue</t>
        </is>
      </c>
    </row>
    <row r="26">
      <c r="A26" s="4" t="inlineStr">
        <is>
          <t>Entity Address, Address Line Three</t>
        </is>
      </c>
      <c r="B26" s="4" t="inlineStr">
        <is>
          <t>Yuzhong District</t>
        </is>
      </c>
    </row>
    <row r="27">
      <c r="A27" s="4" t="inlineStr">
        <is>
          <t>Entity Address, City or Town</t>
        </is>
      </c>
      <c r="B27" s="4" t="inlineStr">
        <is>
          <t>Chongqing</t>
        </is>
      </c>
    </row>
    <row r="28">
      <c r="A28" s="4" t="inlineStr">
        <is>
          <t>Entity Address, Country</t>
        </is>
      </c>
      <c r="B28" s="4" t="inlineStr">
        <is>
          <t>CN</t>
        </is>
      </c>
    </row>
    <row r="29">
      <c r="A29" s="4" t="inlineStr">
        <is>
          <t>Entity Address, Postal Zip Code</t>
        </is>
      </c>
      <c r="B29" s="4" t="inlineStr">
        <is>
          <t>400010</t>
        </is>
      </c>
    </row>
    <row r="30">
      <c r="A30" s="4" t="inlineStr">
        <is>
          <t>City Area Code</t>
        </is>
      </c>
      <c r="B30" s="4" t="inlineStr">
        <is>
          <t>(+86)</t>
        </is>
      </c>
    </row>
    <row r="31">
      <c r="A31" s="4" t="inlineStr">
        <is>
          <t>Local Phone Number</t>
        </is>
      </c>
      <c r="B31" s="4" t="inlineStr">
        <is>
          <t>023-6310 7239</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he Acquisition of the Gyoyitang Hospital</t>
        </is>
      </c>
      <c r="B1" s="2" t="inlineStr">
        <is>
          <t>6 Months Ended</t>
        </is>
      </c>
    </row>
    <row r="2">
      <c r="B2" s="2" t="inlineStr">
        <is>
          <t>Jun. 30, 2021</t>
        </is>
      </c>
    </row>
    <row r="3">
      <c r="A3" s="3" t="inlineStr">
        <is>
          <t>Mineral Industries Disclosures [Abstract]</t>
        </is>
      </c>
    </row>
    <row r="4">
      <c r="A4" s="4" t="inlineStr">
        <is>
          <t>THE ACQUISITION OF THE GUOYITANG HOSPITAL</t>
        </is>
      </c>
      <c r="B4" s="4" t="inlineStr">
        <is>
          <t>5. THE
ACQUISITION OF THE GUOYITANG HOSPITAL On December 9, 2020, the Company entered
into an agreement to acquire Chongqing Guoyitang Hospital Co., Ltd (“Guoyitang”), the owner and operator of a private
general hospital in Chongqing City, a southwest city of China, with 100 hospital beds, 53 medical doctors, 40 medical technicians,
50 nurses and 57 administrative employees. Pursuant to the agreement, the Company agreed to purchase all the issued and outstanding
equity interests in Guoyitang. The aggregate purchase price for Guoyitang was $15,251,807 (RMB 100,000,000).Upon signing the
agreement, 2,000,000 shares of common stock of BIMI and approximately $3,096,119 (RMB 20,000,000) was paid as partial consideration
for the purchase of Guoyitang. The transaction closed on February 2, 2021. The balance of the purchase price in the amount of
approximately $6,100,723 (RMB 40,000,000) is subject to post-closing adjustments based on the performance of Guoyitang in 2021 and
2022. The following summarizes the identified assets
acquired and liabilities assumed pursuant to the Guoyitang Acquisition as of February 2, 2021:
Items Amount
Assets
Cash $ 28,457
Accounts receivable 11,797
Advances to suppliers 12,670
Amount due from related parties 41,598
Inventories 167,440
Prepayments and other receivables 61,102
Property, plant and equipment 528,814
Right of use asset 441,150
Goodwill 7,154,393
Liabilities
Accounts payable, trade (599,391 )
Amount due to related parties (183,796 )
Taxes payable (121 )
Other payables and accrued liabilities (231,375 )
Lease liability-current (161,707 )
Lease liability-non-current (354,912 )
Total net assets $ 6,916,119 The fair value of all assets acquired and liabilities
assumed is the estimated book value of the Guoyitang. Goodwill represents the excess of the fair value of purchase price over the amounts
assigned to the fair value of the assets acquired and the liabilities assumed of Guoyitang at the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Wide Information and Concentrations of Risk (Details) - Schedule of revenues from each types of products - USD ($)</t>
        </is>
      </c>
      <c r="B1" s="2" t="inlineStr">
        <is>
          <t>6 Months Ended</t>
        </is>
      </c>
    </row>
    <row r="2">
      <c r="B2" s="2" t="inlineStr">
        <is>
          <t>Jun. 30, 2021</t>
        </is>
      </c>
      <c r="C2" s="2" t="inlineStr">
        <is>
          <t>Jun. 30, 2020</t>
        </is>
      </c>
    </row>
    <row r="3">
      <c r="A3" s="3" t="inlineStr">
        <is>
          <t>Schedule of revenues from each types of products [Abstract]</t>
        </is>
      </c>
    </row>
    <row r="4">
      <c r="A4" s="4" t="inlineStr">
        <is>
          <t>Medical devices</t>
        </is>
      </c>
      <c r="B4" s="6" t="n">
        <v>916193</v>
      </c>
      <c r="C4" s="6" t="n">
        <v>1896732</v>
      </c>
    </row>
    <row r="5">
      <c r="A5" s="4" t="inlineStr">
        <is>
          <t>Medical services</t>
        </is>
      </c>
      <c r="B5" s="5" t="n">
        <v>3732974</v>
      </c>
      <c r="C5" s="5" t="n">
        <v>2331221</v>
      </c>
    </row>
    <row r="6">
      <c r="A6" s="4" t="inlineStr">
        <is>
          <t>Medicines (including pharmacy sales)</t>
        </is>
      </c>
      <c r="B6" s="5" t="n">
        <v>6737161</v>
      </c>
      <c r="C6" s="5" t="n">
        <v>13797</v>
      </c>
    </row>
    <row r="7">
      <c r="A7" s="4" t="inlineStr">
        <is>
          <t>Total</t>
        </is>
      </c>
      <c r="B7" s="6" t="n">
        <v>11386328</v>
      </c>
      <c r="C7" s="6" t="n">
        <v>42417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Acquisition of the Zhongshan Hospital</t>
        </is>
      </c>
      <c r="B1" s="2" t="inlineStr">
        <is>
          <t>6 Months Ended</t>
        </is>
      </c>
    </row>
    <row r="2">
      <c r="B2" s="2" t="inlineStr">
        <is>
          <t>Jun. 30, 2021</t>
        </is>
      </c>
    </row>
    <row r="3">
      <c r="A3" s="3" t="inlineStr">
        <is>
          <t>The Acquisition Of The Zhongshan Hospital [Abstract]</t>
        </is>
      </c>
    </row>
    <row r="4">
      <c r="A4" s="4" t="inlineStr">
        <is>
          <t>THE ACQUISITION OF THE ZHONGSHAN HOSPITAL</t>
        </is>
      </c>
      <c r="B4" s="4" t="inlineStr">
        <is>
          <t>6. THE ACQUISITION OF THE ZHONGSHAN HOSPITAL On December 15, 2020, the Company entered into an agreement to acquire
Chaohu Zhongshan Minimally Invasive Hospital Co., Ltd The following summarizes the identified assets
acquired and liabilities assumed pursuant to the Zhongshan Acquisition as of February 5, 2021:
Items Amount
Assets
Cash $ 46,748
Accounts receivable 92,900
Inventories 108,413
Prepayments and other receivables 432,231
Property, plant and equipment 344,208
Right of use asset 1,188,693
Goodwill 10,443,494
Liabilities
Short-term bank borrowings (154,701 )
Accounts payable, trade (928,640 )
Advances from customers (5,603 )
Amount due to related parties (217,203 )
Other payables and accrued liabilities (435,290 )
Lease liability-current (160,774 )
Lease liability-non-current (1,102,589 )
Total net assets $ 9,651,887 The fair value of all assets acquired and liabilities
assumed is the estimated book value of the Zhongshan. Goodwill represents the excess of the fair value of purchase price over the amounts
assigned to the fair value of the assets acquired and the liabilities assumed of Zhongshan Hospital at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he Acquisition Of The Qiangsheng, Eurasia And Minkang Hospitals</t>
        </is>
      </c>
      <c r="B1" s="2" t="inlineStr">
        <is>
          <t>6 Months Ended</t>
        </is>
      </c>
    </row>
    <row r="2">
      <c r="B2" s="2" t="inlineStr">
        <is>
          <t>Jun. 30, 2021</t>
        </is>
      </c>
    </row>
    <row r="3">
      <c r="A3" s="3" t="inlineStr">
        <is>
          <t>HEACQUISITIONOFTHEQIANGSHENGEURASIAANDMINKANGHOSPITALS [Abstract]</t>
        </is>
      </c>
    </row>
    <row r="4">
      <c r="A4" s="4" t="inlineStr">
        <is>
          <t>THE ACQUISITION OF THE QIANGSHENG, EURASIA AND MINKANG HOSPITALS</t>
        </is>
      </c>
      <c r="B4" s="4" t="inlineStr">
        <is>
          <t>7. THE ACQUISITION OF THE QIANGSHENG, EURASIA AND MINKANG HOSPITALS On April 9, 2021, the Company and Chongqi
Bimai entered into a stock purchase agreement to acquire three private hospitals in the PRC, Wuzhou Qiangsheng Hospital Co.,Ltd
(“Qiangsheng”), Suzhou Eurasia Hospital Co., Ltd (“Eurasia”) and Yunnan Yuxi MinKang hospital Co., Ltd
(“Minkang”). Pursuant to the agreement, the Company agreed to purchase all the issued and outstanding equity interests
in Qiangsheng, Eurasia and Minkang in consideration of approximately $25,023,555 (RMB162,000,000) to paid by the issuance of
4,000,000 shares of common stock of the Company (the “Stock Consideration”), the value of which was agreed to be RMB 78
million or $12 million and the payment of RMB 84,000,000 (approximately US$13,008,734) in cash (the “Cash
Consideration”). The first payment of the Cash Consideration was RMB 20,000,000 (approximately $3,097,317). The second and
third payments of the Cash Consideration of RMB 64,000,000 (approximately $9,911,416) are subject to post-closing adjustments based
on the performance of Qiangsheng, Eurasia and Minkang in 2021 and 2022. The sellers can choose to receive the second and third
payments in the form of the shares of common stock of the Company valued at $3.00 per share or in cash. The transaction closed on
May 6, 2021, at which time the Stock Consideration was issued. The following summarizes the identified assets
acquired and liabilities assumed pursuant to the Qiangsheng, Eurasia and Minkang acquisition as of May 6, 2021:
Items Amount
Assets
Cash $ 12,341
Accounts receivable 41,836
Inventories 156,576
Advances and other receivables 40,620
Property, plant and equipment 653,104
Right of use assets 2,168,709
Goodwill 5,930,619
Liabilities
Accounts payable (355,980 )
Advances from customers (36,798 )
Tax payable (345,870 )
Other payables and accrued liabilities (311,174 )
Lease liability-current (365,788 )
Lease liability-non-current (1,988,195 )
Total net assets $ 5,600,000 The fair value of all assets acquired and liabilities
assumed is the estimated book value of the Qiangsheng, Eurasia and Minkang hospitals. Goodwill represents the excess of the fair value
of purchase price over the amounts assigned to the fair value of the assets acquired and the liabilities assumed of Qiangsheng, Eurasia
and Minkang Hospitals at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ed Operations</t>
        </is>
      </c>
      <c r="B1" s="2" t="inlineStr">
        <is>
          <t>6 Months Ended</t>
        </is>
      </c>
    </row>
    <row r="2">
      <c r="B2" s="2" t="inlineStr">
        <is>
          <t>Jun. 30, 2021</t>
        </is>
      </c>
    </row>
    <row r="3">
      <c r="A3" s="3" t="inlineStr">
        <is>
          <t>Discontinued Operations and Disposal Groups [Abstract]</t>
        </is>
      </c>
    </row>
    <row r="4">
      <c r="A4" s="4" t="inlineStr">
        <is>
          <t>DISCONTINED OPERATIONS</t>
        </is>
      </c>
      <c r="B4" s="4" t="inlineStr">
        <is>
          <t>8. DISCONTINED OPERATIONS In late 2019, the Company committed to a plan
to dispose of the NF Group and on March 31, 2020 entered into an agreement to sell the NF Group for $10,000,000. The sale closed on June
23, 2020. On December 11. 2020, the Company entered into
an agreement to sell the equity interests in Boqi Zhengji for $1,700,000. The sale of Boqi Zhengji closed on December 18, 2020. Upon closing,
the Company ceased operating pharmacies in Dalian. The Company determined that the plans and the
subsequent actions taken to dispose of the NF Group and Boqi Zhengji qualified as discontinued operations under the criteria set forth
in the ASC 205-20 Presentation of Financial Statements – Discontinued Operation. Upon closing of the two sales, the Company is no
longer involved in the energy efficiency enhancement business or the operation of Boqi Zhengji. The summarized operating results of the discontinued
operation included in the Company’s unaudited interim condensed consolidated statements of operations consist of the following:
For the six months ended
Revenues $ 8,537
Cost of revenues 3,394
Gross loss 5,143
Operating expenses 498,212
Other expense 307,536
Loss before income taxes (800,605 )
Income taxes -
Net loss from discontinued operations $ (800,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6 Months Ended</t>
        </is>
      </c>
    </row>
    <row r="2">
      <c r="B2" s="2" t="inlineStr">
        <is>
          <t>Jun. 30, 2021</t>
        </is>
      </c>
    </row>
    <row r="3">
      <c r="A3" s="3" t="inlineStr">
        <is>
          <t>Credit Loss, Additional Improvements [Abstract]</t>
        </is>
      </c>
    </row>
    <row r="4">
      <c r="A4" s="4" t="inlineStr">
        <is>
          <t>ACCOUNTS RECEIVABLE</t>
        </is>
      </c>
      <c r="B4" s="4" t="inlineStr">
        <is>
          <t>9. ACCOUNTS RECEIVABLE The majority of the Company’s pharmacy retail
revenues are derived from cash sales, except for sales to the government social security bureaus or commercial health insurance programs,
which typically settle once a month. The Company offers several credit terms to our wholesale customers and to our authorized retailer
stores. The Company routinely evaluates the need for allowance for doubtful accounts based on specifically identified amounts that the
management believes to be uncollectible. If the actual collection experience changes, revisions to the allowance may be required. As of
June 30, 2021 and December 31,2020, accounts receivable consisted of the following:
June 30, December 31,
Accounts receivable, cost $ 10,487,396 $ 7,923,382
Less: allowance for doubtful accounts (1,205,824 ) (1,236,830 )
Accounts receivable, net $ 9,281,572 $ 6,686,552 The Company routinely evaluates the need for allowance
for doubtful accounts based on specifically identified amounts that the management believes to be uncollectible. If the actual collection
experience changes, revisions to the allowance may be required. Due to subsequent collections, the Company reversed an allowance of $31,006
for the six months ended June 30, 2021. The Company accrued an allowance of $944,045 for the six months ended June 30, 2020. The Company
accrued an allowance of $12,793 and $952,765 for the three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6 Months Ended</t>
        </is>
      </c>
    </row>
    <row r="2">
      <c r="B2" s="2" t="inlineStr">
        <is>
          <t>Jun. 30, 2021</t>
        </is>
      </c>
    </row>
    <row r="3">
      <c r="A3" s="3" t="inlineStr">
        <is>
          <t>Advances To Suppliers [Abstract]</t>
        </is>
      </c>
    </row>
    <row r="4">
      <c r="A4" s="4" t="inlineStr">
        <is>
          <t>ADVANCES TO SUPPLIERS</t>
        </is>
      </c>
      <c r="B4" s="4" t="inlineStr">
        <is>
          <t>10. ADVANCES TO SUPPLIERS Advances to suppliers represent the amount the
Company prepaid to its suppliers for merchandises for sale in the ordinary course of business. As of June 30, 2021 and December 31, 2020,
the Company reported advances to suppliers as follow:
June 30, December 31,
Advances to suppliers, cost $ 4,509,227 $ 2,700,788
Less: allowance for doubtful accounts (7,541 ) (7,463 )
Advances to suppliers, net $ 4,501,686 $ 2,693,325 Excluding the effect of the foreign exchange rate,
no bad debt expenses were accrued for doubtful accounts relating to advances to suppliers for the three and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11. INVENTORIES The Company’s inventories consist of medicine
and medical devices that were purchased from third parties and sold in our retail pharmacy stores and wholesale to third party pharmacies,
clinics, hospitals, etc. Inventories consisted of the following:
June 30 , December 31,
Medicine $ 4,841,423 $ 196,506
Medical devices 337,967 548,670
Less: allowance for obsolete and expired inventory (62,675 ) (9,825 )
$ 5,116,715 $ 735,351 For the three months ended June 30, 2021 and 2020,
the Company accrued an allowance of $38,343 and $68,600 for obsolete and expired items, respectively. For the six months ended June 30,
2021 and 2020, the Company accrued an allowance of $52,850 and $187,942 for obsolete and expired item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6 Months Ended</t>
        </is>
      </c>
    </row>
    <row r="2">
      <c r="B2" s="2" t="inlineStr">
        <is>
          <t>Jun. 30, 2021</t>
        </is>
      </c>
    </row>
    <row r="3">
      <c r="A3" s="3" t="inlineStr">
        <is>
          <t>Prepayments And Other Receivables [Abstract]</t>
        </is>
      </c>
    </row>
    <row r="4">
      <c r="A4" s="4" t="inlineStr">
        <is>
          <t>PREPAYMENTS AND OTHER RECEIVABLES</t>
        </is>
      </c>
      <c r="B4" s="4" t="inlineStr">
        <is>
          <t>12. PREPAYMENTS AND OTHER RECEIVABLES Prepayments and other receivables represent the
amount that the Company prepaid as rent deposits for retail store, hospitals and office facilities, special medical device purchase deposits,
prepaid rental fee and professional services, advances to employees in the ordinary course of business, VAT deductibles and other miscellaneous
receivables. The table below sets forth the balances as of June 30, 2021and December 31, 2020, respectively.
June 30, December 31,
Deposit for rental $ 45,298 11,050
Prepaid rental fee and improvements of offices 978,902 37,687
Deposit for purchase of medical devices 16,914 28,113
Receivables from convertible bonds - 1,500,000
Deferred offering cost 1,232,186 889,971
Prepayment for acquisition of Guoyitang - 9,195,543
Deposit for acquisition of Cogmer 3,097,317 3,065,181
Prepayment for professional services 62,198 -
Receivables from third party 237,495 -
Others 352,158 162,326
Less: allowance for doubtful accounts (9,443 ) (9,345 )
Prepayments and other receivables, net $ 6,013,025 14,880,526 In 2020, we made a deposit of $3,065,181 in connection
with the pending acquisition of Chongqing Cogmer Biology Technology Co., Ltd. The transaction was subsequently canceled and we expect
to receive the refund of the deposit in the second half of 2021. Management evaluates the recoverable value of
these balances periodically in accordance with the Company’s policies. For the three months ended June 30, 2021 and 2020, the Company
accrued an allowance for doubtful accounts of $0 and $21,224, respectively. For the six months ended June 30, 2021 and 2020, the Company
accrued allowances for doubtful accounts of $0 and $22,11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13. PROPERTY, PLANT AND EQUIPMENT Property, plant and equipment consisted of the
following:
June 30, December 31,
Building $ 808,423 $ 800,035
Office equipment 449,556 38,769
Electronic equipment 1,464,920 49,507
Furniture 20,870 151
Medical equipment 2,398,479 -
Vehicles 239,659 130,532
5,381,907 1,018,994
Less: accumulated depreciation (2,704,174 ) (108,786 )
Property, plant and equipment, net $ 2,677,733 $ 910,208 Depreciation expense for the three months ended
June 30, 2021 and 2020 were $65,567 and $2,707, respectively. Depreciation expense for the six months ended June 30, 2021 and 2020 were $115,711 and $2,70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14. Intangible assets
June 30, December 31,
Software $ 18,127 $ -
18,127 -
Less: accumulated amortization (3,092 ) -
Intangible assets, net $ 15,035 $ - Amortization expense for the three months ended
June 30, 2021 and 2020 were $1,910 and $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626554</v>
      </c>
      <c r="C3" s="6" t="n">
        <v>135309</v>
      </c>
    </row>
    <row r="4">
      <c r="A4" s="4" t="inlineStr">
        <is>
          <t>Restricted Cash</t>
        </is>
      </c>
      <c r="B4" s="5" t="n">
        <v>4660</v>
      </c>
      <c r="C4" s="4" t="inlineStr">
        <is>
          <t xml:space="preserve"> </t>
        </is>
      </c>
    </row>
    <row r="5">
      <c r="A5" s="4" t="inlineStr">
        <is>
          <t>Accounts receivable, net</t>
        </is>
      </c>
      <c r="B5" s="5" t="n">
        <v>9281572</v>
      </c>
      <c r="C5" s="5" t="n">
        <v>6686552</v>
      </c>
    </row>
    <row r="6">
      <c r="A6" s="4" t="inlineStr">
        <is>
          <t>Advances to suppliers</t>
        </is>
      </c>
      <c r="B6" s="5" t="n">
        <v>4501686</v>
      </c>
      <c r="C6" s="5" t="n">
        <v>2693325</v>
      </c>
    </row>
    <row r="7">
      <c r="A7" s="4" t="inlineStr">
        <is>
          <t>Amount due from related parties</t>
        </is>
      </c>
      <c r="B7" s="5" t="n">
        <v>41642</v>
      </c>
      <c r="C7" s="4" t="inlineStr">
        <is>
          <t xml:space="preserve"> </t>
        </is>
      </c>
    </row>
    <row r="8">
      <c r="A8" s="4" t="inlineStr">
        <is>
          <t>Inventories</t>
        </is>
      </c>
      <c r="B8" s="5" t="n">
        <v>5116715</v>
      </c>
      <c r="C8" s="5" t="n">
        <v>735351</v>
      </c>
    </row>
    <row r="9">
      <c r="A9" s="4" t="inlineStr">
        <is>
          <t>Prepayments and other receivables</t>
        </is>
      </c>
      <c r="B9" s="5" t="n">
        <v>6013025</v>
      </c>
      <c r="C9" s="5" t="n">
        <v>14880526</v>
      </c>
    </row>
    <row r="10">
      <c r="A10" s="4" t="inlineStr">
        <is>
          <t>Operating lease-right of use assets-current</t>
        </is>
      </c>
      <c r="B10" s="5" t="n">
        <v>40489</v>
      </c>
      <c r="C10" s="5" t="n">
        <v>53425</v>
      </c>
    </row>
    <row r="11">
      <c r="A11" s="4" t="inlineStr">
        <is>
          <t>Total current assets</t>
        </is>
      </c>
      <c r="B11" s="5" t="n">
        <v>25626343</v>
      </c>
      <c r="C11" s="5" t="n">
        <v>25184487</v>
      </c>
    </row>
    <row r="12">
      <c r="A12" s="3" t="inlineStr">
        <is>
          <t>NON-CURRENT ASSETS</t>
        </is>
      </c>
    </row>
    <row r="13">
      <c r="A13" s="4" t="inlineStr">
        <is>
          <t>Deferred tax assets</t>
        </is>
      </c>
      <c r="B13" s="5" t="n">
        <v>184243</v>
      </c>
      <c r="C13" s="5" t="n">
        <v>193211</v>
      </c>
    </row>
    <row r="14">
      <c r="A14" s="4" t="inlineStr">
        <is>
          <t>Property, plant and equipment, net</t>
        </is>
      </c>
      <c r="B14" s="5" t="n">
        <v>2677733</v>
      </c>
      <c r="C14" s="5" t="n">
        <v>910208</v>
      </c>
    </row>
    <row r="15">
      <c r="A15" s="4" t="inlineStr">
        <is>
          <t>Intangible assets, net</t>
        </is>
      </c>
      <c r="B15" s="5" t="n">
        <v>15035</v>
      </c>
      <c r="C15" s="4" t="inlineStr">
        <is>
          <t xml:space="preserve"> </t>
        </is>
      </c>
    </row>
    <row r="16">
      <c r="A16" s="4" t="inlineStr">
        <is>
          <t>Operating lease-right of use assets</t>
        </is>
      </c>
      <c r="B16" s="5" t="n">
        <v>3666334</v>
      </c>
      <c r="C16" s="4" t="inlineStr">
        <is>
          <t xml:space="preserve"> </t>
        </is>
      </c>
    </row>
    <row r="17">
      <c r="A17" s="4" t="inlineStr">
        <is>
          <t>Goodwill</t>
        </is>
      </c>
      <c r="B17" s="5" t="n">
        <v>30442737</v>
      </c>
      <c r="C17" s="5" t="n">
        <v>6914232</v>
      </c>
    </row>
    <row r="18">
      <c r="A18" s="4" t="inlineStr">
        <is>
          <t>Total non-current assets</t>
        </is>
      </c>
      <c r="B18" s="5" t="n">
        <v>36986082</v>
      </c>
      <c r="C18" s="5" t="n">
        <v>8017651</v>
      </c>
    </row>
    <row r="19">
      <c r="A19" s="4" t="inlineStr">
        <is>
          <t>TOTAL ASSETS</t>
        </is>
      </c>
      <c r="B19" s="5" t="n">
        <v>62612425</v>
      </c>
      <c r="C19" s="5" t="n">
        <v>33202139</v>
      </c>
    </row>
    <row r="20">
      <c r="A20" s="3" t="inlineStr">
        <is>
          <t>CURRENT LIABILITIES</t>
        </is>
      </c>
    </row>
    <row r="21">
      <c r="A21" s="4" t="inlineStr">
        <is>
          <t>Short-term loans</t>
        </is>
      </c>
      <c r="B21" s="5" t="n">
        <v>915876</v>
      </c>
      <c r="C21" s="5" t="n">
        <v>904228</v>
      </c>
    </row>
    <row r="22">
      <c r="A22" s="4" t="inlineStr">
        <is>
          <t>Long-term loans due within one year</t>
        </is>
      </c>
      <c r="B22" s="4" t="inlineStr">
        <is>
          <t xml:space="preserve"> </t>
        </is>
      </c>
      <c r="C22" s="5" t="n">
        <v>34201</v>
      </c>
    </row>
    <row r="23">
      <c r="A23" s="4" t="inlineStr">
        <is>
          <t>Convertible promissory notes, net</t>
        </is>
      </c>
      <c r="B23" s="5" t="n">
        <v>5132530</v>
      </c>
      <c r="C23" s="5" t="n">
        <v>3328447</v>
      </c>
    </row>
    <row r="24">
      <c r="A24" s="4" t="inlineStr">
        <is>
          <t>Accounts payable, trade</t>
        </is>
      </c>
      <c r="B24" s="5" t="n">
        <v>10859165</v>
      </c>
      <c r="C24" s="5" t="n">
        <v>5852050</v>
      </c>
    </row>
    <row r="25">
      <c r="A25" s="4" t="inlineStr">
        <is>
          <t>Advances from customers</t>
        </is>
      </c>
      <c r="B25" s="5" t="n">
        <v>3417049</v>
      </c>
      <c r="C25" s="5" t="n">
        <v>194086</v>
      </c>
    </row>
    <row r="26">
      <c r="A26" s="4" t="inlineStr">
        <is>
          <t>Amount due to related parties</t>
        </is>
      </c>
      <c r="B26" s="5" t="n">
        <v>792398</v>
      </c>
      <c r="C26" s="5" t="n">
        <v>226514</v>
      </c>
    </row>
    <row r="27">
      <c r="A27" s="4" t="inlineStr">
        <is>
          <t>Taxes payable</t>
        </is>
      </c>
      <c r="B27" s="5" t="n">
        <v>720914</v>
      </c>
      <c r="C27" s="5" t="n">
        <v>773649</v>
      </c>
    </row>
    <row r="28">
      <c r="A28" s="4" t="inlineStr">
        <is>
          <t>Other payables and accrued liabilities</t>
        </is>
      </c>
      <c r="B28" s="5" t="n">
        <v>5060442</v>
      </c>
      <c r="C28" s="5" t="n">
        <v>4228976</v>
      </c>
    </row>
    <row r="29">
      <c r="A29" s="4" t="inlineStr">
        <is>
          <t>lease liabilities-current</t>
        </is>
      </c>
      <c r="B29" s="5" t="n">
        <v>758568</v>
      </c>
      <c r="C29" s="5" t="n">
        <v>23063</v>
      </c>
    </row>
    <row r="30">
      <c r="A30" s="4" t="inlineStr">
        <is>
          <t>Total current liabilities</t>
        </is>
      </c>
      <c r="B30" s="5" t="n">
        <v>27656942</v>
      </c>
      <c r="C30" s="5" t="n">
        <v>15565214</v>
      </c>
    </row>
    <row r="31">
      <c r="A31" s="4" t="inlineStr">
        <is>
          <t>Long-term loans - noncurrent portion</t>
        </is>
      </c>
      <c r="B31" s="5" t="n">
        <v>924071</v>
      </c>
      <c r="C31" s="5" t="n">
        <v>720997</v>
      </c>
    </row>
    <row r="32">
      <c r="A32" s="4" t="inlineStr">
        <is>
          <t>Lease liabilities-non current</t>
        </is>
      </c>
      <c r="B32" s="5" t="n">
        <v>3392857</v>
      </c>
      <c r="C32" s="5" t="n">
        <v>22457</v>
      </c>
    </row>
    <row r="33">
      <c r="A33" s="4" t="inlineStr">
        <is>
          <t>TOTAL LIABILITIES</t>
        </is>
      </c>
      <c r="B33" s="5" t="n">
        <v>31973870</v>
      </c>
      <c r="C33" s="5" t="n">
        <v>16308668</v>
      </c>
    </row>
    <row r="34">
      <c r="A34" s="4" t="inlineStr">
        <is>
          <t>COMMITMENTS AND CONTINGENCIES</t>
        </is>
      </c>
      <c r="B34" s="4" t="inlineStr">
        <is>
          <t xml:space="preserve"> </t>
        </is>
      </c>
      <c r="C34" s="4" t="inlineStr">
        <is>
          <t xml:space="preserve"> </t>
        </is>
      </c>
    </row>
    <row r="35">
      <c r="A35" s="3" t="inlineStr">
        <is>
          <t>EQUITY</t>
        </is>
      </c>
    </row>
    <row r="36">
      <c r="A36" s="4" t="inlineStr">
        <is>
          <t>Common stock, $0.001 par value; 50,000,000 shares authorized; 24,793,988 and 13,254,587 shares issued and outstanding as of June 30, 2021 and 2020, respectively</t>
        </is>
      </c>
      <c r="B36" s="5" t="n">
        <v>24794</v>
      </c>
      <c r="C36" s="5" t="n">
        <v>13254</v>
      </c>
    </row>
    <row r="37">
      <c r="A37" s="4" t="inlineStr">
        <is>
          <t>Additional paid-in capital</t>
        </is>
      </c>
      <c r="B37" s="5" t="n">
        <v>43618216</v>
      </c>
      <c r="C37" s="5" t="n">
        <v>26344920</v>
      </c>
    </row>
    <row r="38">
      <c r="A38" s="4" t="inlineStr">
        <is>
          <t>Statutory reserves</t>
        </is>
      </c>
      <c r="B38" s="5" t="n">
        <v>2263857</v>
      </c>
      <c r="C38" s="5" t="n">
        <v>2263857</v>
      </c>
    </row>
    <row r="39">
      <c r="A39" s="4" t="inlineStr">
        <is>
          <t>Accumulated deficits</t>
        </is>
      </c>
      <c r="B39" s="5" t="n">
        <v>-16524199</v>
      </c>
      <c r="C39" s="5" t="n">
        <v>-12914973</v>
      </c>
    </row>
    <row r="40">
      <c r="A40" s="4" t="inlineStr">
        <is>
          <t>Accumulated other comprehensive income</t>
        </is>
      </c>
      <c r="B40" s="5" t="n">
        <v>1004504</v>
      </c>
      <c r="C40" s="5" t="n">
        <v>1003392</v>
      </c>
    </row>
    <row r="41">
      <c r="A41" s="4" t="inlineStr">
        <is>
          <t>Total BIMI International Medical Inc.'s equity</t>
        </is>
      </c>
      <c r="B41" s="5" t="n">
        <v>30387172</v>
      </c>
      <c r="C41" s="5" t="n">
        <v>16710450</v>
      </c>
    </row>
    <row r="42">
      <c r="A42" s="4" t="inlineStr">
        <is>
          <t>NONCONTROLLING INTERESTS</t>
        </is>
      </c>
      <c r="B42" s="5" t="n">
        <v>251383</v>
      </c>
      <c r="C42" s="5" t="n">
        <v>183021</v>
      </c>
    </row>
    <row r="43">
      <c r="A43" s="4" t="inlineStr">
        <is>
          <t>Total equity</t>
        </is>
      </c>
      <c r="B43" s="5" t="n">
        <v>30638555</v>
      </c>
      <c r="C43" s="5" t="n">
        <v>16893471</v>
      </c>
    </row>
    <row r="44">
      <c r="A44" s="4" t="inlineStr">
        <is>
          <t>Total liabilities and equity</t>
        </is>
      </c>
      <c r="B44" s="6" t="n">
        <v>62612425</v>
      </c>
      <c r="C44" s="6" t="n">
        <v>33202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5. LEASES Balance sheet information related to the Company’s
operating leases was as follows:
June 30, December 31,
Operating Lease Assets
Operating lease $ 3,706,823 53,425
Total operating lease assets $ 3,706,823 53,425
Operating Lease Obligations
Current operating lease liabilities $ 758,568 23,063
Non-current operating lease liabilities $ 3,392,857 22,457
Total Lease Liabilities $ 4,151,425 45,520 Lease liability maturities as of June 30, 2021,
are as follows:
June 30,
2021 716,520
2022 771,272
2023 723,763
2024 564,400
2025 and thereafter 2,185,943
Total minimum lease payments 4,961,898
Less: Amount representing interest 810,473
Total $ 4,151,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16. GOODWILL The goodwill associated with the acquisition of:
(i) Guanzan of $6,914,232; (ii) Guoyitang of $7,154,393; (iii) Zhongshan of $10,443,494; and (iv) Minkang, Qiangsheng and Eurasia of $5,390,619,
were initially recognized at the acquisition closing date. Based on an assessment of the qualitative factors,
management determined that it is more-likely-than-not that the fair value of each of the reporting units is in excess of its carrying
amount. Therefore, management concluded that it was not necessary to proceed to the two-step goodwill impairment test. At June 30, 2021
and December 31, 2020, goodwill was $30,442,737 and $6,914,232, respectively. No impairment losses were recorded for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1</t>
        </is>
      </c>
    </row>
    <row r="3">
      <c r="A3" s="3" t="inlineStr">
        <is>
          <t>Debt Disclosure [Abstract]</t>
        </is>
      </c>
    </row>
    <row r="4">
      <c r="A4" s="4" t="inlineStr">
        <is>
          <t>LOANS</t>
        </is>
      </c>
      <c r="B4" s="4" t="inlineStr">
        <is>
          <t>17. LOANS Short-term loans
June 30, December 31,
Construction Bank of China $ 33,140 $ -
Chongqing Nan’an Zhongyin Fuden Village Bank Co. LTD - 153,259
China Minsheng Bank 123,893 -
Postal Savings Bank of China 758,843 750,969
Total $ 915,876 $ 904,228 For the three months ended June 30, 2021 and 2020,
interest expense on short-term loans amounted to $4,523 and $11,086 respectively. For the six months ended June 30, 2021 and 2020, interest
expense on short-term loans amounted to $16,538 and $12,698 respectively. Long-term loans
June 30, December 31,
Standard Chartered Bank $ 100,788 $ 163,973
Chongwing Nan’an Zhongyin Fuden Village Bank Co. Ltd. 139,433 -
We Bank 683,850 591,225
Subtotal of long-term loans 924,071 755,198
Less: current portion - (34,201 )
Long-term loans – noncurrent portion $ 924,071 $ 720,997 For the three months ended June 30, 2021 and
2020, interest expense on long-term loans amounted to $9,473 and $25,106 respectively. For the six months ended June 30, 2021 and
2020, interest expense on long-term loans amounted to $30,676 and $27,66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t>
        </is>
      </c>
      <c r="B1" s="2" t="inlineStr">
        <is>
          <t>6 Months Ended</t>
        </is>
      </c>
    </row>
    <row r="2">
      <c r="B2" s="2" t="inlineStr">
        <is>
          <t>Jun. 30, 2021</t>
        </is>
      </c>
    </row>
    <row r="3">
      <c r="A3" s="3" t="inlineStr">
        <is>
          <t>Convertible Promissory Notes And Embedded Derivative Instructions [Abstract]</t>
        </is>
      </c>
    </row>
    <row r="4">
      <c r="A4" s="4" t="inlineStr">
        <is>
          <t>CONVERTIBLE PROMISSORY NOTES AND EMBEDDED DERIVATIVE INSTRUCTIONS</t>
        </is>
      </c>
      <c r="B4" s="4" t="inlineStr">
        <is>
          <t xml:space="preserve">18. CONVERTIBLE PROMISSORY NOTES AND EMBEDDED DERIVATIVE INSTRUCTIONS On May 19, 2020, the Company entered into a Securities
Purchase Agreement (the “May SPA”) with two institutional investors (each, an “Institutional Investor”, and collectively,
the “Institutional Investors”) to sell in a private placement a new series of senior secured convertible notes having an original
issue amount of $6,550,000, with a discount of 19.85%, and ranking senior to all outstanding and future indebtedness of the Company (the
“Convertible Notes”). Each Institutional Investor paid $1,750,000 in cash for a Convertible Note in the face amount of $2,225,000.
The May SPA also provided for the issuance of additional Convertible Notes in an aggregate original principal amount not to exceed $2,100,000
under certain circumstances. The Convertible Notes mature on the eighteen-month anniversary of the issuance date, are payable by the Company
in installments and are convertible at the election of the Institutional Investors at the conversion price of $2.59, which is subject
to adjustment in the event of default. Each Institutional Investor also received a warrant to purchase 650,000 shares of the Company’s
common stock at an initial exercise price of $2.845 per share. The placement agent for the private placement received a warrant to purchase
up to 171,845 shares of the Company’s common stock at an initial exercise price of $2.845 per share, subject to increase based on
the number of shares of the Company’s common stock issued pursuant to the Convertible Notes. On February 24, 2021, the Company and
the Investors agreed to increase the amount of Convertible Notes that may be purchased under the May SPA from $2,100,000 to $5,400,000
at an original issue discount of 16.67% ($4,500,000, net). The Convertible Notes issued in 2021 are convertible at a base conversion price
of $2.59 per share, subject to the previously agreed conversion floor price of $0.554 (or $0.372 with respect to the increased amount).
The Investors also received additional warrants to purchase 720,000 additional shares of the Company’s common stock at an
exercise price of $2.845 per share. Upon evaluation, the Company determined that the
two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June 30, December 31,
Convertible note – principal $ 6,015,426 $ 5,367,174
Convertible note – discount (882,896 ) (2,038,727 )
$ 5,132,530 $ 3,328,447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fair value of the embedded conversion option liability associated with each
Note was valued using the Black-Scholes model. The key assumptions used in the Black-Scholes option pricing model are as follows:
June 30, December 31,
Dividend yield $ 0 % $ 0 %
Expected volatility 90% ~ 100 % 101% ~ 166 %
Risk free interest rate 0.82% ~ 1.13 % 0.07% ~ 0.22 %
Expected life (year) 3.05 ~3.65 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1</t>
        </is>
      </c>
    </row>
    <row r="3">
      <c r="A3" s="3" t="inlineStr">
        <is>
          <t>Payables and Accruals [Abstract]</t>
        </is>
      </c>
    </row>
    <row r="4">
      <c r="A4" s="4" t="inlineStr">
        <is>
          <t>OTHER PAYABLES AND ACCRUED LIABILITIES</t>
        </is>
      </c>
      <c r="B4" s="4" t="inlineStr">
        <is>
          <t>19. OTHER PAYABLES AND ACCRUED LIABILITIES Other payables and accrued liabilities consisted
of the following:
June 30, December 31,
Salary payable $ 608,151 $ 96,915
Salary payable – related party (1) 163,267 663,267
Loan payable 774,329 -
Accrued operating expenses - 102,358
Acquisition payable (2) 3,065,181 3,065,181
Other payables 449,514 301,255
$ 5,060,442 $ 4,228,976 (1) On October 1, 2019, the Company employed Mr. Tiewei Song as its Chief Executive Officer at an annual base salary of $500,000, the balance represented the unpaid salary of $163,267 as of June 30, 2021. (2) In March 2020, the Company completed the
acquisition of Guanzan. In addition to the issuance of 950,000 shares of the Company’s common stock, the Company was obligated
to pay approximately $4,414,119, subject to post-closing adjustments based on the performance of the Guanzan Group in 2020 and 2021.
The fair value of the cash consideration payable was calculated in conformance with FASB ASC 805-10. On November 20, 2020, the parties
to the Guanzan agreement entered into a Prepayment and Amendment Agreement in light of Guanzan’s performance during the period
from March 18, 2020 to September 30, 2020, providing for the prepayment of RMB 20,000,000 in the form of shares of the Company’s
common stock valued at $3.00 per share. On November 30, 2020, the Company issued 1,000,000 shares of its common stock as the pre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ies and Related Parties Transactions</t>
        </is>
      </c>
      <c r="B1" s="2" t="inlineStr">
        <is>
          <t>6 Months Ended</t>
        </is>
      </c>
    </row>
    <row r="2">
      <c r="B2" s="2" t="inlineStr">
        <is>
          <t>Jun. 30, 2021</t>
        </is>
      </c>
    </row>
    <row r="3">
      <c r="A3" s="3" t="inlineStr">
        <is>
          <t>Related Party Transactions [Abstract]</t>
        </is>
      </c>
    </row>
    <row r="4">
      <c r="A4" s="4" t="inlineStr">
        <is>
          <t>RELATED PARTIES AND RELATED PARTIES TRANSACTIONS</t>
        </is>
      </c>
      <c r="B4" s="4" t="inlineStr">
        <is>
          <t>20. RELATED PARTIES AND RELATED PARTIES TRANSACTIONS Amount due from related parties As of June 30, 2021, $41,642 was due from Wenfa
Zhuo, a former shareholder of Guoyitang. The amount due, which was outstanding prior to the Guoyitang Acquisition, was free of interest
and due on demand. As of December 31, 2020, the total amounts due
from related parties was Nil Amounts payable to related parties As of June 30, 2021 and December 31, 2020, the
total amounts payable to related parties was $792,398 and $226,514, respectively, which included: 1. Amount payable to Mr. Yongquan Bi, the former Chief Executive Officer and current Chairman of the Board of directors of the Company, of $29,876 and $29,566, respectively, free of interest and due on demand. The amount represents the remaining balance that Mr. Yongquan Bi advanced for third party services on behalf of the Company during the ordinary course of business of the Company since the beginning of 2018. 2. Amount payable to Mr. Li
Zhou, the legal representative (general manager) of Guanzan, of $523,542 and $0 respectively was related party loan for daily operation
and third party profession fees with no interest. 3. Amounts payable to Mr. Fuqing Zhang, the Chief Executive Officer of Xinrongxin of $186,303 and $184,370, respectively, free of interest and due on demand. The amount due to Mr. Fuqing Zhang is for reimbursable operating expenses that the Company owed to Mr. Zhang prior to the acquisition of Boqi Zhengji. 4. Amounts payable to Mr. Youwei Xu, the financial manager of Xinrongxin of $12,710 and $12,578, respectively, free of interest and due on demand. The amount due to Mr. Xu, relates to reimbursable operating expenses that was owed to Mr. Xu prior to the acquisition of Boqi Zhengji. 5. Amounts payable to Shaohui Zhuo, the general manager of Guoyitang of $855 and $0, respectively, was a related party loan for daily operation with no interest. 6. Amounts payable to Nanfang Xiao, a director of Guoyitang of $13,164 and $0, respectively, was a related party loan for daily operation with no interest. 7. Amounts payable to Jia Song, the manager of Guoyitang of $25,948 and $0, respectively, was a related party loan for daily operation with no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Equity</t>
        </is>
      </c>
      <c r="B1" s="2" t="inlineStr">
        <is>
          <t>6 Months Ended</t>
        </is>
      </c>
    </row>
    <row r="2">
      <c r="B2" s="2" t="inlineStr">
        <is>
          <t>Jun. 30, 2021</t>
        </is>
      </c>
    </row>
    <row r="3">
      <c r="A3" s="3" t="inlineStr">
        <is>
          <t>Stockholders' Equity Note [Abstract]</t>
        </is>
      </c>
    </row>
    <row r="4">
      <c r="A4" s="4" t="inlineStr">
        <is>
          <t>STOCK EQUITY</t>
        </is>
      </c>
      <c r="B4" s="4" t="inlineStr">
        <is>
          <t>21. STOCK EQUITY The Company is authorized to issue 50,000,000
shares of common stock, $0.001 par value. As of June 30, 2021 and December 31, 2020, it had 24,793,988 shares and 13,254,587 shares outstanding,
respectively. As of June 30, 2021, the Company reserved a total of 4,696,137 shares of common stock for future issuance pursuant to the
requirements of the Convertible Notes. On April 20, 2019 and October 7, 2019, respectively,
the Company issued an aggregate of 1,500,000 shares of its common stock as a part of the consideration for the acquisition of Boqi Zhengji. On March 12, 2020, the Company issued 950,000
shares of its common stock as the Guanzan Stock Consideration. From April 6, 2020 through October 20, 2020, holders
of convertible notes issued during the period from September 27, 2019 to February 13, 2020, in the aggregate principal amount of $1,534,250
plus interest into an aggregate of 1,658,213 shares of the Company’s common stock. On November 30, 2020, the Company issued 1,000,000
shares of its common stock as the prepayment of the Guanzan Cash Consideration. On December 2, 2020, the Institutional
Investor, Hudson Bay Master Fund Ltd (“Hudson Bay”), converted a Convertible  Note in the aggregate principal
amount of $173,154 plus interest into an aggregate of 125,627 shares of the Company’s common stock . On December 2, 2020, the Institutional
Investor, CVI Investments, Inc. (“CVI”), converted a Convertible Note in the aggregate principal amount of
$609,615 plus interest into an aggregate of 447,458 shares of the Company’s common stock. From January 4, 2021 to February 9, 2021, Hudson
Bay converted Convertible Notes in the aggregate principal amount of $ 2,150,000 plus interest into an aggregate of 1,384,714
shares of the Company’s common stock. From January 4, 2021 to March 1, 2021, CVI converted
Convertible Notes in the aggregate principal amount of $ 2,150,000 plus interest into an aggregate of 1,138,657 shares of the
Company’s common stock. On February 2, 2021, the Company issued 2,000,000
shares of the Company’s common stock as the Guoyitang Stock Consideration. On February 3, 2021, a holder of a convertible
note issued on December 16, 2019 converted a part of the note in the aggregate principal amount of $ 74,473 plus interest into
an aggregate of 103,530 shares of the Company’s common stock. On February 11, 2021, the Company issued 250,000
shares of the Company’s common stock to Real Miracle Investments Limited in consideration for consulting services. On March 26, 2021, the Company issued 2,000,000
shares of the Company’s common stock as the Zhongshan Stock Consideration. On April 20, 2021, the Company issued 4,000,000
shares of the Company’s common stock as partial consideration for the acquisition of the Minkang, Qiangsheng and Eurasia hospitals. On April 29, 2021, the Company issued 500,000
shares of the Company’s common stock as payment for improvements to offices located in Chongqing. On June 18, 2021, 162,500 shares of the Company’s
common stock were issued to CVI with respect to its cashless exercise 650,000 warrants that were issued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22. NET INCOME (LOSS) PER SHARE Basic net income (loss) per share is computed
using the weighted average number of common shares outstanding during the year. The dilutive effect of potential common shares outstanding
is included in diluted net income (loss) per share. Due to the Company’s net income (loss) from its continuing operations, all potential
common share issuance had anti-dilutive effect on net income (loss) per share. The following table sets forth the computation of basic
and diluted net income (loss) per share for the six months ended June 30, 2021 and 2020:
For the six months ended
2021 2020
Net income (loss) from continuing operation attributable to common shareholders $ (3,566,365 ) $ 3,272,268
Net loss from discontinued operations attributable to common shareholders - (800,605 )
Total net income (loss) attributable to common shareholders $ (3,566,365 ) $ 2,471,663
Weighted average common shares outstanding – Basic and diluted 20,859,159 9,728,861
Income (loss) per share – basic and diluted:
Continuing operations $ (0.17 ) $ 0.25
Discontinued operations - (0.08 )
Total $ (0.17 ) $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30, 2021</t>
        </is>
      </c>
    </row>
    <row r="3">
      <c r="A3" s="3" t="inlineStr">
        <is>
          <t>Litigation Disclosure [Abstract]</t>
        </is>
      </c>
    </row>
    <row r="4">
      <c r="A4" s="4" t="inlineStr">
        <is>
          <t>LITIGATION</t>
        </is>
      </c>
      <c r="B4" s="4" t="inlineStr">
        <is>
          <t>23. LITIGATION On April 1, 2020, the Guizhou Province Xiuwen
County People’s Court ordered the attachment of two of Shude’s bank accounts pursuant to a pre-litigation attachment application
filed by one of Shude’s suppliers in connection with unpaid outstanding payables. No lawsuit was filed by the supplier and the dispute
has been resolved and attachment removed. The total amount of cash in the two accounts subject to the attachment was RMB 570,902 (approximately
$80,4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24. SEGMENTS General Information About Reportable Segments:
The Company operates in four reportable segments:
retail pharmacy, wholesale medical devices, wholesale pharmaceuticals and medical services. The retail pharmacy segment sells prescription
and OTC medicines, traditional Chinese medicines (“TCM”), healthcare supplies, and sundry items to retail customers through
its directly-owned pharmacies and authorized retail stores. The wholesale pharmaceuticals segment includes supplying prescription and
OTC medicines, TCM, healthcare supplies and sundry items to clinics, third party pharmacies, hospitals and other drug vendors. The medical
services segment includes the hospitals acquired in February and April 2021. To date, there were no inter-segment revenues
between our retail pharmacy and wholesale pharmaceuticals segments. The wholesale medical devices segment distributes medical devices,
including medical consumables to private clinics, hospitals, third party pharmacies and other medical devices dealers. Disclosure should
relate to all segments. The segments’ accounting policies are the
same as those described in the summary of significant accounting policies. The Company’s chief operating decision maker,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each markets to distinct classes of customers. Information about Reported Segment Profit or
Loss and Segment Assets BIMI, as the holding company, incurred a significant
amount of general operating expenses, such as financing costs, that the Company’s chief operating decision maker did not allocate
to segments to evaluate the segments performance and allocate recourse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the six months ended Retail Medical Drugs Medical Others Total
Revenues from external customers $ 241,230 $ 916,193 $ 6,495,931 $ 3,732,974 $ 38,663 $ 11,424,991
Cost of revenues $ 195,582 $ 697,321 $ 5,763,072 $ 2,093,533 $ 118,386 $ 8,867,894
Depreciation, depletion, and amortization expense $ 10,390 $ 20,224 $ 1,365 $ 72,466 $ 11,266 $ 115,711
Profit (loss) $ (338,962 ) $ (45,013 ) $ 176,675 $ 196,180 $ (3,555,245 ) $ (3,566,365 )
Total assets $ 347,753 $ 6,967,640 $ 17,775,713 $ 7,455,277 $ 30,066,043 $ 62,612,425 Reconciliations of Reportable Segment Revenues,
Profit or Loss, and Assets, to the Consolidated Totals as of June 30, 2021 and for the six months ended June 30, 2021.
&gt;&gt;Revenues
Total revenues from reportable segments $ 14,121,913
Other revenues 38,663
Elimination of intersegments revenues 2,735,585
Total consolidated revenues $ 11,424,991
&gt;&gt; Profit or loss 　
Total profit from reportable segments $ 13,445
Elimination of intersegments profit or loss 2,325
Unallocated amount:
Amortization of discount of convertible notes (1,386,586 )
Other corporate expense (2,190,899 )
Total net loss $ (3,566,365 )
&gt;&gt;Assets
Total assets from reportable segments $ 32,546,382
Elimination of intersegments receivables (8,999,782 )
Unallocated amount:
Other unallocated assets – Xinrongxin 3,102,087
Other unallocated assets – Liaoning Boyi 185,382
Other unallocated assets – Dalian Boyi 20,173
Other unallocated assets – Chongqing Bimai 2,932,238
Other unallocated assets – BIMI 32,825,945
Total consolidated assets $ 62,612,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24793988</v>
      </c>
      <c r="C5" s="5" t="n">
        <v>13254587</v>
      </c>
    </row>
    <row r="6">
      <c r="A6" s="4" t="inlineStr">
        <is>
          <t>Common stock, shares outstanding</t>
        </is>
      </c>
      <c r="B6" s="5" t="n">
        <v>24793988</v>
      </c>
      <c r="C6" s="5" t="n">
        <v>13254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tity-Wide Information and Concentrations of Risk</t>
        </is>
      </c>
      <c r="B1" s="2" t="inlineStr">
        <is>
          <t>6 Months Ended</t>
        </is>
      </c>
    </row>
    <row r="2">
      <c r="B2" s="2" t="inlineStr">
        <is>
          <t>Jun. 30, 2021</t>
        </is>
      </c>
    </row>
    <row r="3">
      <c r="A3" s="3" t="inlineStr">
        <is>
          <t>Risks and Uncertainties [Abstract]</t>
        </is>
      </c>
    </row>
    <row r="4">
      <c r="A4" s="4" t="inlineStr">
        <is>
          <t>ENTITY-WIDE INFORMATION AND CONCENTRATIONS OF RISK</t>
        </is>
      </c>
      <c r="B4" s="4" t="inlineStr">
        <is>
          <t>25. ENTITY-WIDE INFORMATION AND CONCENTRATIONS OF RISK Entity-Wide Information
(a) Revenues from each types of products For the six months ended June 30, 2021 and 2020,
respectively, the Company reported revenues for each type of products and services as follows:
For the six months ended June 30,
2021 2020
Medical devices $ 916,193 $ 1,896,732
Medical services 3,732,974 2,331,221
Medicines (including pharmacy sales) 6,737,161 13,797
Total $ 11,386,328 $ 4,241,750
(b) Geographic areas information For the six months ended June 30, 2021 and 2020,
respectively, all the Company’s revenues were generated in the PRC. There were no long-lived assets located outside of the PRC as
of June 30, 2021 and 2020.
(c) Major customers For the six months ended June 30, 2021, no custo mer
(d) Major vendors For the six months ended June 30, 2021, no vendor
accounted for more than 10% of the Company’s total purchases. As of June 30, 2021, no vendor account for more than 10% of the Company’s
balance of accounts payable. Concentrations of Risk The Company is exposed to the following concentrations
of risk:
(a)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prepayments or deposits from customers. The Company evaluates the need for an allowance for doubtful accounts based upon factors
surrounding the credit risk of specific customers, historical trends and other information.
(b) Interest rate risk The Company’s interest-rate risk arises
from convertible promissory notes, short-term and long-term loans. The Company manages interest rate risk by varying the issuance and
maturity dates, fixing interest rate of debt, limiting the amount of debts, and continually monitoring the effects of market changes in
interest rates. As of June 30, 2021 and December 31, 2020, respectively, the Convertible Notes and other outstanding notes, short-term and long-term loans were at fixed rates.
(c) Exchange rate risk Substantially all of the Company’s revenues
and a majority of its costs are denominated in RMB and a significant portion of its assets and liabilities are denominated in RMB. As
a result, the Company’s results of operations may be affected by fluctuations in the exchange rate between US$ and RMB. If the RMB
depreciates against the US$, the value of RMB revenues and assets as expressed in US$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ed the growth of the global economy, including the PRC, and this effect may
continue until the pandemic is controlled, or a vaccine or cure is developed. The slowdown of the growth of the PRC’s economy has
adversely effected our current business and future success will be adversely affected if we are unable to capitalize on the opportunities
arising from the increasing demand for medicine and medical devices in the markets in which we operate.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interim condensed consolidated financial
information as of June 30, 2021 and for the three and six months ended June 30, 2021 and 2020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0 filed with the SEC on March 31, 2021. In the opinion of management, all adjustments
(which include normal recurring adjustments) necessary to present a fair statement of the Company’s unaudited condensed consolidated
financial position as of June 30, 2021 and its unaudited condensed consolidated results of operations for the three and six months ended
June 30, 2021 and 2020, and its unaudited condensed consolidated cash flows for the six months ended June 30, 2021 and 2020, as applicable,
have been made. The interim results of operations are not necessarily indicative of the operating results for the fiscal year or any future
periods. </t>
        </is>
      </c>
    </row>
    <row r="5">
      <c r="A5" s="4" t="inlineStr">
        <is>
          <t>Use of estimates</t>
        </is>
      </c>
      <c r="B5" s="4" t="inlineStr">
        <is>
          <t xml:space="preserve">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t>
        </is>
      </c>
    </row>
    <row r="6">
      <c r="A6" s="4" t="inlineStr">
        <is>
          <t>Reclassification</t>
        </is>
      </c>
      <c r="B6" s="4" t="inlineStr">
        <is>
          <t xml:space="preserve"> ● Reclassification Certain prior year balances were reclassified
to conform to the current period presentation, which mainly reflect the presentation of the discontinued operation of the NF Group and
Boqi Zhengji. Except for the assets and liabilities of the NF Group and Boqi Zhengji which were reclassified as discontinued assets or
liabilities and presented as current assets or liabilities in the consolidated balance sheets, there was no other impacts on reported
financial position or cash flows for any of the periods presented. </t>
        </is>
      </c>
    </row>
    <row r="7">
      <c r="A7" s="4" t="inlineStr">
        <is>
          <t>Cash</t>
        </is>
      </c>
      <c r="B7" s="4" t="inlineStr">
        <is>
          <t xml:space="preserve">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t>
        </is>
      </c>
    </row>
    <row r="8">
      <c r="A8" s="4" t="inlineStr">
        <is>
          <t>Restricted cash</t>
        </is>
      </c>
      <c r="B8" s="4" t="inlineStr">
        <is>
          <t xml:space="preserve">● Restricted cash Cash that is restricted as to withdrawal or use under the terms of certain contractual agreements or orders are recorded in a restricted cash account in the Company’s unaudited interim condensed consolidated balance sheet. </t>
        </is>
      </c>
    </row>
    <row r="9">
      <c r="A9" s="4" t="inlineStr">
        <is>
          <t>Accounts receivable and allowance for doubtful accounts</t>
        </is>
      </c>
      <c r="B9" s="4" t="inlineStr">
        <is>
          <t xml:space="preserve">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 allowance for doubtful accounts was $1,205,824
and $1,236,830, respectively. </t>
        </is>
      </c>
    </row>
    <row r="10">
      <c r="A10" s="4" t="inlineStr">
        <is>
          <t>Advances to suppliers</t>
        </is>
      </c>
      <c r="B10" s="4" t="inlineStr">
        <is>
          <t xml:space="preserve">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June 30, 2021 and December 31, 2020, the allowance for doubtful
accounts was $7,541 and $7,463, respectively. </t>
        </is>
      </c>
    </row>
    <row r="11">
      <c r="A11" s="4" t="inlineStr">
        <is>
          <t>Inventories</t>
        </is>
      </c>
      <c r="B11" s="4" t="inlineStr">
        <is>
          <t xml:space="preserve"> ● Inventories Inventories are stated at the lower of cost or
market value. Cost is determined using the weighted average method, and market value is the middle (the second highest) value among an
inventory item’s replacement cost, market celling and market floor.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June 30, 2021 and December 31, 2020, the Company recorded an allowance for obsolete inventories, which mainly consists of
expired medicine, of $62,675 and $9,825, respectively. </t>
        </is>
      </c>
    </row>
    <row r="12">
      <c r="A12" s="4" t="inlineStr">
        <is>
          <t>Property, plant and equipment</t>
        </is>
      </c>
      <c r="B12" s="4" t="inlineStr">
        <is>
          <t xml:space="preserve">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Expected useful lives Residual value
Building 20 years 5 %
Office equipment 3 years 5 %
Electronic equipment 3 years 5 %
Furniture 5 years 5 %
Medical equipment 10 years 5 %
Vehicles 4 years 5 % Expenditures for repairs and maintenance are expensed
as incurred. When assets have been retired or sold, the cost and related accumulated depreciation are removed from the accounts and any
resulting gain or loss is recognized in the results of operations. </t>
        </is>
      </c>
    </row>
    <row r="13">
      <c r="A13" s="4" t="inlineStr">
        <is>
          <t>Intangible assets</t>
        </is>
      </c>
      <c r="B13" s="4" t="inlineStr">
        <is>
          <t xml:space="preserve"> ● Intangible assets Intangible assets consist primarily of software
of management systems. Intangible assets are stated at cost less accumulated amortization and impairment, if any. Intangible assets are
amortized using the straight-line method with the following estimated useful lives:
Expected
Software 10 years </t>
        </is>
      </c>
    </row>
    <row r="14">
      <c r="A14" s="4" t="inlineStr">
        <is>
          <t>Leases</t>
        </is>
      </c>
      <c r="B14" s="4" t="inlineStr">
        <is>
          <t xml:space="preserve">●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5">
      <c r="A15" s="4" t="inlineStr">
        <is>
          <t>Goodwill</t>
        </is>
      </c>
      <c r="B15" s="4" t="inlineStr">
        <is>
          <t xml:space="preserve">● Goodwill Goodwill represents the excess of the purchase
price over the amounts assigned to the fair value of the assets acquired and the liabilities assumed of an acquired business.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t least an annual basis or when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evaluates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t>
        </is>
      </c>
    </row>
    <row r="16">
      <c r="A16" s="4" t="inlineStr">
        <is>
          <t>Impairment of long-lived assets and intangibles</t>
        </is>
      </c>
      <c r="B16" s="4" t="inlineStr">
        <is>
          <t xml:space="preserve">● Impairment
of long-lived assets and intangibles In accordance with the provisions of ASC Topic
360, “ Impairment or Disposal of Long-Lived Assets </t>
        </is>
      </c>
    </row>
    <row r="17">
      <c r="A17" s="4" t="inlineStr">
        <is>
          <t>Revenue recognition</t>
        </is>
      </c>
      <c r="B17" s="4" t="inlineStr">
        <is>
          <t xml:space="preserve">●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 </t>
        </is>
      </c>
    </row>
    <row r="18">
      <c r="A18" s="4" t="inlineStr">
        <is>
          <t>Cost of revenue</t>
        </is>
      </c>
      <c r="B18" s="4" t="inlineStr">
        <is>
          <t xml:space="preserve">●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t>
        </is>
      </c>
    </row>
    <row r="19">
      <c r="A19" s="4" t="inlineStr">
        <is>
          <t>Comprehensive income</t>
        </is>
      </c>
      <c r="B19" s="4" t="inlineStr">
        <is>
          <t xml:space="preserve">● Comprehensive
income ASC Topic 220, “Comprehensive Income”, </t>
        </is>
      </c>
    </row>
    <row r="20">
      <c r="A20" s="4" t="inlineStr">
        <is>
          <t>Income taxes</t>
        </is>
      </c>
      <c r="B20"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21 and 2020,
the Company did not incur any interest or penalties associated with tax positions. As of June 30, 2021, the Company did not have any significant
unrecognized uncertain tax positions. The Company conducts all of its business in the
PRC and is subject to tax in this jurisdiction. As a result of its corporate structure the Company files tax returns that are subject
to examination by a foreign tax authority. </t>
        </is>
      </c>
    </row>
    <row r="21">
      <c r="A21" s="4" t="inlineStr">
        <is>
          <t>Value added tax</t>
        </is>
      </c>
      <c r="B21" s="4" t="inlineStr">
        <is>
          <t xml:space="preserve">● Value
added tax Sales revenue represents the invoiced value of
goods sold, net of VAT. All of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t>
        </is>
      </c>
    </row>
    <row r="22">
      <c r="A22" s="4" t="inlineStr">
        <is>
          <t>Convertible promissory notes</t>
        </is>
      </c>
      <c r="B22" s="4" t="inlineStr">
        <is>
          <t xml:space="preserve">● Convertible
promissory notes The Company records debt net of a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t>
        </is>
      </c>
    </row>
    <row r="23">
      <c r="A23" s="4" t="inlineStr">
        <is>
          <t>Derivative instruments</t>
        </is>
      </c>
      <c r="B23" s="4" t="inlineStr">
        <is>
          <t xml:space="preserve">● Derivative
instruments The Company has entered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
        </is>
      </c>
    </row>
    <row r="24">
      <c r="A24" s="4" t="inlineStr">
        <is>
          <t>Net loss per share</t>
        </is>
      </c>
      <c r="B24" s="4" t="inlineStr">
        <is>
          <t xml:space="preserve">● Net
loss per share The Company calculates net loss per share in accordance
with ASC Topic 260, “Earnings per Share.” </t>
        </is>
      </c>
    </row>
    <row r="25">
      <c r="A25" s="4" t="inlineStr">
        <is>
          <t>Foreign currencies translation</t>
        </is>
      </c>
      <c r="B2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June 30, June 30,
Period-end RMB:US$1 exchange rate 6.4572 7.0741
Six months end average RMB:US$1 exchange rate 6.4711 7.0574 </t>
        </is>
      </c>
    </row>
    <row r="26">
      <c r="A26" s="4" t="inlineStr">
        <is>
          <t>Related parties</t>
        </is>
      </c>
      <c r="B26"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7">
      <c r="A27" s="4" t="inlineStr">
        <is>
          <t>Segment reporting</t>
        </is>
      </c>
      <c r="B27" s="4" t="inlineStr">
        <is>
          <t xml:space="preserve">● Segment
reporting ASC Topic 280, “ Segment Reporting </t>
        </is>
      </c>
    </row>
    <row r="28">
      <c r="A28" s="4" t="inlineStr">
        <is>
          <t>Fair value of financial instruments</t>
        </is>
      </c>
      <c r="B28" s="4" t="inlineStr">
        <is>
          <t xml:space="preserve">●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accounts receivable,
other receivable, bank credit, accounts payable and other accounts payable approximate their fair value due to the short-term maturity
of these instruments. </t>
        </is>
      </c>
    </row>
    <row r="29">
      <c r="A29" s="4" t="inlineStr">
        <is>
          <t>Recent accounting pronouncements</t>
        </is>
      </c>
      <c r="B29" s="4" t="inlineStr">
        <is>
          <t>● Recent
accounting pronounc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will adopt this guidance effective October 1, 2021. The Company is currently evaluating the impact
of its pending adoption of this guidance on its consolidated financial statements but does not expect this guidance will have a material
impact on it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but does not
expect this guidance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1</t>
        </is>
      </c>
    </row>
    <row r="3">
      <c r="A3" s="3" t="inlineStr">
        <is>
          <t>Organization, Consolidation and Presentation of Financial Statements [Abstract]</t>
        </is>
      </c>
    </row>
    <row r="4">
      <c r="A4" s="4" t="inlineStr">
        <is>
          <t>Schedule of description of subsidiaries</t>
        </is>
      </c>
      <c r="B4" s="4" t="inlineStr">
        <is>
          <t>Name Place of incorporation and Principal activities and Effective interest held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yi (Liaoning) Technology Co., Ltd (“Liaoning Boyi”) The PRC, a limited liability company IT Technology service research and development 100 %
Dalian Boyi Technology Co., Ltd (“Dalian Boyi”) The PRC, a limited liability company IT Technology service research and development 100 %
Chongqing Guanzan Technology Co., Ltd. (“Guanzan”) The PRC, a limited liability company Wholesale distribution of medical devices in the PRC 100 %
Chongqing Shude Pharmaceutical Co., Ltd.(“Shude”) The PRC, a limited liability company Wholesale distribution of generic drugs in the PRC 95 %
Chongqing Lijiantang Pharmaceutical Co., Ltd.(“Lijiantang”) The PRC, a limited liability company Wholesale distribution of generic drugs in the PRC 100 %
Bimai Pharmaceutical (Chongqing) Co., Ltd. (“Chongqing Bimai”) The PRC, a limited liability company Investment holding 100 %
Chongqing Guoyitang Hospital Co., Ltd.
(“Guoyitang”) The PRC, a limited liability company Hospital in the PRC 100 %
Chaohu Zhongshan Minimally Invasive Hospital Co. ,Ltd. (“Zhongshan”) The PRC, a limited liability company Hospital in the PRC 100 %
Yuannan Yuxi Minkang Hospital Co., Ltd.
(“Minkang”) The PRC, a limited liability company Hospital in the PRC 100 %
Wuzhou Qiangsheng Hospital Co., Ltd. (“Qiangsheng”) The PRC, a limited liability company Hospital in the PRC 100 %
Suzhou Eurasia Hospital Co., Ltd. (“Eurasia”) The PRC, a limited liability company Hospital in the PRC 100 %
Bimai Hospital Management (Chongqing) Co. Ltd (“Chongqing HM”) The PRC, a limited liability company Hospital management in the PRC 100 %
Pusheng Pharmaceutical Co., Ltd (“Pusheng”) The PRC, a limited liability company Wholesale distribution of generic drugs in the PRC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xpected useful lives</t>
        </is>
      </c>
      <c r="B4" s="4" t="inlineStr">
        <is>
          <t xml:space="preserve">Expected useful lives Residual value
Building 20 years 5 %
Office equipment 3 years 5 %
Electronic equipment 3 years 5 %
Furniture 5 years 5 %
Medical equipment 10 years 5 %
Vehicles 4 years 5 % </t>
        </is>
      </c>
    </row>
    <row r="5">
      <c r="A5" s="4" t="inlineStr">
        <is>
          <t>Schedule of Intangible assets are amortized ofestimated useful lives</t>
        </is>
      </c>
      <c r="B5" s="4" t="inlineStr">
        <is>
          <t xml:space="preserve">Expected
Software 10 years </t>
        </is>
      </c>
    </row>
    <row r="6">
      <c r="A6" s="4" t="inlineStr">
        <is>
          <t>Schedule of exchange rates</t>
        </is>
      </c>
      <c r="B6" s="4" t="inlineStr">
        <is>
          <t xml:space="preserve">June 30, June 30,
Period-end RMB:US$1 exchange rate 6.4572 7.0741
Six months end average RMB:US$1 exchange rate 6.4711 7.0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he Acquisition of the Guanzan Group (Tables)</t>
        </is>
      </c>
      <c r="B1" s="2" t="inlineStr">
        <is>
          <t>6 Months Ended</t>
        </is>
      </c>
    </row>
    <row r="2">
      <c r="B2" s="2" t="inlineStr">
        <is>
          <t>Jun. 30, 2021</t>
        </is>
      </c>
    </row>
    <row r="3">
      <c r="A3" s="4" t="inlineStr">
        <is>
          <t>Guanzan Acquisition [Member]</t>
        </is>
      </c>
    </row>
    <row r="4">
      <c r="A4" s="3" t="inlineStr">
        <is>
          <t>The Acquisition of the Guanzan Group (Tables) [Line Items]</t>
        </is>
      </c>
    </row>
    <row r="5">
      <c r="A5" s="4" t="inlineStr">
        <is>
          <t>Schedule of identified assets acquired and liabilities</t>
        </is>
      </c>
      <c r="B5" s="4" t="inlineStr">
        <is>
          <t xml:space="preserve">Items Amount
Assets
Cash $ 95,220
Accounts receivable 1,835,981
Advances to suppliers 1,222,986
Amount due from related parties 410,943
Inventories 950,225
Prepayments and other receivables 90,256
Property, plant and equipment 707,289
Intangible assets 254,737
Goodwill 6,443,170
Liabilities
Short-term bank borrowings (838,926 )
Long-term loans due within one year (250,663 )
Accounts payable, trade (1,303,399 )
Advances from customers (1,350,126 )
Amount due to related parties (106,720 )
Taxes payable (406,169 )
Other payables and accrued liabilities (390,594 )
Long-term loans – non-current portion (186,796 )
Non-controlling interests (46,295 )
Total net assets $ 7,131,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he Acquisition of the Gyoyitang Hospital (Tables)</t>
        </is>
      </c>
      <c r="B1" s="2" t="inlineStr">
        <is>
          <t>6 Months Ended</t>
        </is>
      </c>
    </row>
    <row r="2">
      <c r="B2" s="2" t="inlineStr">
        <is>
          <t>Jun. 30, 2021</t>
        </is>
      </c>
    </row>
    <row r="3">
      <c r="A3" s="4" t="inlineStr">
        <is>
          <t>Guoyitang Acquisition [Member]</t>
        </is>
      </c>
    </row>
    <row r="4">
      <c r="A4" s="3" t="inlineStr">
        <is>
          <t>The Acquisition of the Gyoyitang Hospital (Tables) [Line Items]</t>
        </is>
      </c>
    </row>
    <row r="5">
      <c r="A5" s="4" t="inlineStr">
        <is>
          <t>Schedule of identified assets acquired and liabilities</t>
        </is>
      </c>
      <c r="B5" s="4" t="inlineStr">
        <is>
          <t xml:space="preserve">Items Amount
Assets
Cash $ 28,457
Accounts receivable 11,797
Advances to suppliers 12,670
Amount due from related parties 41,598
Inventories 167,440
Prepayments and other receivables 61,102
Property, plant and equipment 528,814
Right of use asset 441,150
Goodwill 7,154,393
Liabilities
Accounts payable, trade (599,391 )
Amount due to related parties (183,796 )
Taxes payable (121 )
Other payables and accrued liabilities (231,375 )
Lease liability-current (161,707 )
Lease liability-non-current (354,912 )
Total net assets $ 6,916,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Zhongshan Hospital (Tables)</t>
        </is>
      </c>
      <c r="B1" s="2" t="inlineStr">
        <is>
          <t>6 Months Ended</t>
        </is>
      </c>
    </row>
    <row r="2">
      <c r="B2" s="2" t="inlineStr">
        <is>
          <t>Jun. 30, 2021</t>
        </is>
      </c>
    </row>
    <row r="3">
      <c r="A3" s="3" t="inlineStr">
        <is>
          <t>The Acquisition Of The Zhongshan Hospital [Abstract]</t>
        </is>
      </c>
    </row>
    <row r="4">
      <c r="A4" s="4" t="inlineStr">
        <is>
          <t>Schedule of identified assets acquired and liabilities assumed pursuant to the Zhongshan Acquisition</t>
        </is>
      </c>
      <c r="B4" s="4" t="inlineStr">
        <is>
          <t xml:space="preserve">Items Amount
Assets
Cash $ 46,748
Accounts receivable 92,900
Inventories 108,413
Prepayments and other receivables 432,231
Property, plant and equipment 344,208
Right of use asset 1,188,693
Goodwill 10,443,494
Liabilities
Short-term bank borrowings (154,701 )
Accounts payable, trade (928,640 )
Advances from customers (5,603 )
Amount due to related parties (217,203 )
Other payables and accrued liabilities (435,290 )
Lease liability-current (160,774 )
Lease liability-non-current (1,102,589 )
Total net assets $ 9,651,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Tables)</t>
        </is>
      </c>
      <c r="B1" s="2" t="inlineStr">
        <is>
          <t>6 Months Ended</t>
        </is>
      </c>
    </row>
    <row r="2">
      <c r="B2" s="2" t="inlineStr">
        <is>
          <t>Jun. 30, 2021</t>
        </is>
      </c>
    </row>
    <row r="3">
      <c r="A3" s="4" t="inlineStr">
        <is>
          <t>Qiangsheng, Eurasia and Minkang Acquisition {Member}</t>
        </is>
      </c>
    </row>
    <row r="4">
      <c r="A4" s="3" t="inlineStr">
        <is>
          <t>The Acquisition Of The Qiangsheng, Eurasia And Minkang Hospitals (Tables) [Line Items]</t>
        </is>
      </c>
    </row>
    <row r="5">
      <c r="A5" s="4" t="inlineStr">
        <is>
          <t>Schedule of summarizes the identified assets acquired and liabilities</t>
        </is>
      </c>
      <c r="B5" s="4" t="inlineStr">
        <is>
          <t xml:space="preserve">Items Amount
Assets
Cash $ 12,341
Accounts receivable 41,836
Inventories 156,576
Advances and other receivables 40,620
Property, plant and equipment 653,104
Right of use assets 2,168,709
Goodwill 5,930,619
Liabilities
Accounts payable (355,980 )
Advances from customers (36,798 )
Tax payable (345,870 )
Other payables and accrued liabilities (311,174 )
Lease liability-current (365,788 )
Lease liability-non-current (1,988,195 )
Total net assets $ 5,6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ed Operations (Tables)</t>
        </is>
      </c>
      <c r="B1" s="2" t="inlineStr">
        <is>
          <t>6 Months Ended</t>
        </is>
      </c>
    </row>
    <row r="2">
      <c r="B2" s="2" t="inlineStr">
        <is>
          <t>Jun. 30, 2021</t>
        </is>
      </c>
    </row>
    <row r="3">
      <c r="A3" s="3" t="inlineStr">
        <is>
          <t>Discontinued Operations and Disposal Groups [Abstract]</t>
        </is>
      </c>
    </row>
    <row r="4">
      <c r="A4" s="4" t="inlineStr">
        <is>
          <t>Schedule of discontined operations</t>
        </is>
      </c>
      <c r="B4" s="4" t="inlineStr">
        <is>
          <t>For the six months ended
Revenues $ 8,537
Cost of revenues 3,394
Gross loss 5,143
Operating expenses 498,212
Other expense 307,536
Loss before income taxes (800,605 )
Income taxes -
Net loss from discontinued operations $ (800,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n. 30, 2021</t>
        </is>
      </c>
    </row>
    <row r="3">
      <c r="A3" s="3" t="inlineStr">
        <is>
          <t>Credit Loss, Additional Improvements [Abstract]</t>
        </is>
      </c>
    </row>
    <row r="4">
      <c r="A4" s="4" t="inlineStr">
        <is>
          <t>Schedule of accounts receivable</t>
        </is>
      </c>
      <c r="B4" s="4" t="inlineStr">
        <is>
          <t xml:space="preserve">June 30, December 31,
Accounts receivable, cost $ 10,487,396 $ 7,923,382
Less: allowance for doubtful accounts (1,205,824 ) (1,236,830 )
Accounts receivable, net $ 9,281,572 $ 6,686,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9256987</v>
      </c>
      <c r="C4" s="6" t="n">
        <v>3803257</v>
      </c>
      <c r="D4" s="6" t="n">
        <v>11424991</v>
      </c>
      <c r="E4" s="6" t="n">
        <v>4217841</v>
      </c>
    </row>
    <row r="5">
      <c r="A5" s="4" t="inlineStr">
        <is>
          <t>COST OF REVENUES</t>
        </is>
      </c>
      <c r="B5" s="5" t="n">
        <v>7292152</v>
      </c>
      <c r="C5" s="5" t="n">
        <v>3071476</v>
      </c>
      <c r="D5" s="5" t="n">
        <v>8867894</v>
      </c>
      <c r="E5" s="5" t="n">
        <v>3403775</v>
      </c>
    </row>
    <row r="6">
      <c r="A6" s="4" t="inlineStr">
        <is>
          <t>GROSS PROFIT</t>
        </is>
      </c>
      <c r="B6" s="5" t="n">
        <v>1964835</v>
      </c>
      <c r="C6" s="5" t="n">
        <v>731781</v>
      </c>
      <c r="D6" s="5" t="n">
        <v>2557097</v>
      </c>
      <c r="E6" s="5" t="n">
        <v>814066</v>
      </c>
    </row>
    <row r="7">
      <c r="A7" s="3" t="inlineStr">
        <is>
          <t>OPERATING EXPENSES:</t>
        </is>
      </c>
    </row>
    <row r="8">
      <c r="A8" s="4" t="inlineStr">
        <is>
          <t>Sales and marketing</t>
        </is>
      </c>
      <c r="B8" s="5" t="n">
        <v>774378</v>
      </c>
      <c r="C8" s="5" t="n">
        <v>609600</v>
      </c>
      <c r="D8" s="5" t="n">
        <v>1227014</v>
      </c>
      <c r="E8" s="5" t="n">
        <v>650670</v>
      </c>
    </row>
    <row r="9">
      <c r="A9" s="4" t="inlineStr">
        <is>
          <t>General and administrative</t>
        </is>
      </c>
      <c r="B9" s="5" t="n">
        <v>1340901</v>
      </c>
      <c r="C9" s="5" t="n">
        <v>2379889</v>
      </c>
      <c r="D9" s="5" t="n">
        <v>4720915</v>
      </c>
      <c r="E9" s="5" t="n">
        <v>3744841</v>
      </c>
    </row>
    <row r="10">
      <c r="A10" s="4" t="inlineStr">
        <is>
          <t>Total operating expenses</t>
        </is>
      </c>
      <c r="B10" s="5" t="n">
        <v>2115279</v>
      </c>
      <c r="C10" s="5" t="n">
        <v>2989489</v>
      </c>
      <c r="D10" s="5" t="n">
        <v>5947929</v>
      </c>
      <c r="E10" s="5" t="n">
        <v>4395511</v>
      </c>
    </row>
    <row r="11">
      <c r="A11" s="4" t="inlineStr">
        <is>
          <t>LOSS FROM OPERATIONS</t>
        </is>
      </c>
      <c r="B11" s="5" t="n">
        <v>-150444</v>
      </c>
      <c r="C11" s="5" t="n">
        <v>-2257708</v>
      </c>
      <c r="D11" s="5" t="n">
        <v>-3390832</v>
      </c>
      <c r="E11" s="5" t="n">
        <v>-3581445</v>
      </c>
    </row>
    <row r="12">
      <c r="A12" s="3" t="inlineStr">
        <is>
          <t>OTHER INCOME (EXPENSE)</t>
        </is>
      </c>
    </row>
    <row r="13">
      <c r="A13" s="4" t="inlineStr">
        <is>
          <t>Interest expense</t>
        </is>
      </c>
      <c r="B13" s="5" t="n">
        <v>-93882</v>
      </c>
      <c r="C13" s="5" t="n">
        <v>-48236</v>
      </c>
      <c r="D13" s="5" t="n">
        <v>-138237</v>
      </c>
      <c r="E13" s="5" t="n">
        <v>-69920</v>
      </c>
    </row>
    <row r="14">
      <c r="A14" s="4" t="inlineStr">
        <is>
          <t>Other income (expense)</t>
        </is>
      </c>
      <c r="B14" s="5" t="n">
        <v>-18158</v>
      </c>
      <c r="C14" s="5" t="n">
        <v>6968717</v>
      </c>
      <c r="D14" s="5" t="n">
        <v>-5293</v>
      </c>
      <c r="E14" s="5" t="n">
        <v>6968172</v>
      </c>
    </row>
    <row r="15">
      <c r="A15" s="4" t="inlineStr">
        <is>
          <t>Total other income (expense), net</t>
        </is>
      </c>
      <c r="B15" s="5" t="n">
        <v>-112040</v>
      </c>
      <c r="C15" s="5" t="n">
        <v>6920481</v>
      </c>
      <c r="D15" s="5" t="n">
        <v>-143530</v>
      </c>
      <c r="E15" s="5" t="n">
        <v>6898252</v>
      </c>
    </row>
    <row r="16">
      <c r="A16" s="4" t="inlineStr">
        <is>
          <t>INCOME (LOSS) BEFORE INCOME TAXES</t>
        </is>
      </c>
      <c r="B16" s="5" t="n">
        <v>-262484</v>
      </c>
      <c r="C16" s="5" t="n">
        <v>4662773</v>
      </c>
      <c r="D16" s="5" t="n">
        <v>-3534362</v>
      </c>
      <c r="E16" s="5" t="n">
        <v>3316807</v>
      </c>
    </row>
    <row r="17">
      <c r="A17" s="4" t="inlineStr">
        <is>
          <t>PROVISION FOR INCOME TAXES</t>
        </is>
      </c>
      <c r="B17" s="5" t="n">
        <v>13255</v>
      </c>
      <c r="C17" s="5" t="n">
        <v>43271</v>
      </c>
      <c r="D17" s="5" t="n">
        <v>32003</v>
      </c>
      <c r="E17" s="5" t="n">
        <v>44539</v>
      </c>
    </row>
    <row r="18">
      <c r="A18" s="4" t="inlineStr">
        <is>
          <t>NET INCOME (LOSS) FROM CONTINUING OPERATIONS</t>
        </is>
      </c>
      <c r="B18" s="5" t="n">
        <v>-275739</v>
      </c>
      <c r="C18" s="5" t="n">
        <v>4619502</v>
      </c>
      <c r="D18" s="5" t="n">
        <v>-3566365</v>
      </c>
      <c r="E18" s="5" t="n">
        <v>3272268</v>
      </c>
    </row>
    <row r="19">
      <c r="A19" s="3" t="inlineStr">
        <is>
          <t>DISCONTINUED OPERATIONS</t>
        </is>
      </c>
    </row>
    <row r="20">
      <c r="A20" s="4" t="inlineStr">
        <is>
          <t>Income (loss) from operating activities of discontinued operations</t>
        </is>
      </c>
      <c r="B20" s="4" t="inlineStr">
        <is>
          <t xml:space="preserve"> </t>
        </is>
      </c>
      <c r="C20" s="5" t="n">
        <v>54352</v>
      </c>
      <c r="E20" s="5" t="n">
        <v>-800605</v>
      </c>
    </row>
    <row r="21">
      <c r="A21" s="4" t="inlineStr">
        <is>
          <t>NET INCOME (LOSS)</t>
        </is>
      </c>
      <c r="B21" s="5" t="n">
        <v>-275739</v>
      </c>
      <c r="C21" s="5" t="n">
        <v>4673854</v>
      </c>
      <c r="D21" s="5" t="n">
        <v>-3566365</v>
      </c>
      <c r="E21" s="5" t="n">
        <v>2471663</v>
      </c>
    </row>
    <row r="22">
      <c r="A22" s="4" t="inlineStr">
        <is>
          <t>Less: net income attributable to noncontrolling interest</t>
        </is>
      </c>
      <c r="B22" s="5" t="n">
        <v>246</v>
      </c>
      <c r="C22" s="5" t="n">
        <v>33590</v>
      </c>
      <c r="D22" s="5" t="n">
        <v>42861</v>
      </c>
      <c r="E22" s="5" t="n">
        <v>26274</v>
      </c>
    </row>
    <row r="23">
      <c r="A23" s="4" t="inlineStr">
        <is>
          <t>NET INCOME (LOSS) ATTRIBUTABLE TO BIMI INTERNATIONAL MEDICIAL INC.</t>
        </is>
      </c>
      <c r="B23" s="5" t="n">
        <v>-275985</v>
      </c>
      <c r="C23" s="5" t="n">
        <v>4640264</v>
      </c>
      <c r="D23" s="5" t="n">
        <v>-3609226</v>
      </c>
      <c r="E23" s="5" t="n">
        <v>2445389</v>
      </c>
    </row>
    <row r="24">
      <c r="A24" s="3" t="inlineStr">
        <is>
          <t>OTHER COMPREHENSIVE INCOME (LOSS)</t>
        </is>
      </c>
    </row>
    <row r="25">
      <c r="A25" s="4" t="inlineStr">
        <is>
          <t>Foreign currency translation adjustment</t>
        </is>
      </c>
      <c r="B25" s="5" t="n">
        <v>-149597</v>
      </c>
      <c r="C25" s="5" t="n">
        <v>263239</v>
      </c>
      <c r="D25" s="5" t="n">
        <v>1112</v>
      </c>
      <c r="E25" s="5" t="n">
        <v>143038</v>
      </c>
    </row>
    <row r="26">
      <c r="A26" s="4" t="inlineStr">
        <is>
          <t>TOTAL COMPREHENSIVE INCOME (LOSS)</t>
        </is>
      </c>
      <c r="B26" s="5" t="n">
        <v>-425336</v>
      </c>
      <c r="C26" s="5" t="n">
        <v>4937093</v>
      </c>
      <c r="D26" s="5" t="n">
        <v>-3565253</v>
      </c>
      <c r="E26" s="5" t="n">
        <v>2614701</v>
      </c>
    </row>
    <row r="27">
      <c r="A27" s="4" t="inlineStr">
        <is>
          <t>Less: comprehensive income (loss) attributable to noncontrolling interest</t>
        </is>
      </c>
      <c r="B27" s="5" t="n">
        <v>-10886</v>
      </c>
      <c r="C27" s="5" t="n">
        <v>2334</v>
      </c>
      <c r="D27" s="5" t="n">
        <v>56</v>
      </c>
      <c r="E27" s="5" t="n">
        <v>-2601</v>
      </c>
    </row>
    <row r="28">
      <c r="A28" s="4" t="inlineStr">
        <is>
          <t>COMPREHENSIVE INCOME (LOSS) ATTRIBUTABLE TO BIMI INTERNATIONAL MEDICIAL INC.</t>
        </is>
      </c>
      <c r="B28" s="6" t="n">
        <v>-414450</v>
      </c>
      <c r="C28" s="6" t="n">
        <v>4934759</v>
      </c>
      <c r="D28" s="6" t="n">
        <v>-3565309</v>
      </c>
      <c r="E28" s="6" t="n">
        <v>2617302</v>
      </c>
    </row>
    <row r="29">
      <c r="A29" s="3" t="inlineStr">
        <is>
          <t>WEIGHTED AVERAGE NUMBER OF COMMON SHARES OUTSTANDING</t>
        </is>
      </c>
    </row>
    <row r="30">
      <c r="A30" s="4" t="inlineStr">
        <is>
          <t>Basic and diluted (in Shares)</t>
        </is>
      </c>
      <c r="B30" s="5" t="n">
        <v>23707037</v>
      </c>
      <c r="C30" s="5" t="n">
        <v>10203861</v>
      </c>
      <c r="D30" s="5" t="n">
        <v>20859159</v>
      </c>
      <c r="E30" s="5" t="n">
        <v>9728861</v>
      </c>
    </row>
    <row r="31">
      <c r="A31" s="3" t="inlineStr">
        <is>
          <t>EARNINGS (LOSS) PER SHARE</t>
        </is>
      </c>
    </row>
    <row r="32">
      <c r="A32" s="4" t="inlineStr">
        <is>
          <t>Net income (loss) - basic and diluted-continuing operations (in Dollars per share)</t>
        </is>
      </c>
      <c r="B32" s="8" t="n">
        <v>-0.01</v>
      </c>
      <c r="C32" s="8" t="n">
        <v>0.46</v>
      </c>
      <c r="D32" s="8" t="n">
        <v>-0.17</v>
      </c>
      <c r="E32" s="8" t="n">
        <v>0.25</v>
      </c>
    </row>
    <row r="33">
      <c r="A33" s="4" t="inlineStr">
        <is>
          <t>Net income (loss) - basic and diluted-discontinuing operations (in Dollars per share)</t>
        </is>
      </c>
      <c r="B33" s="4" t="inlineStr">
        <is>
          <t xml:space="preserve"> </t>
        </is>
      </c>
      <c r="C33" s="8" t="n">
        <v>0.01</v>
      </c>
      <c r="D33" s="4" t="inlineStr">
        <is>
          <t xml:space="preserve"> </t>
        </is>
      </c>
      <c r="E33"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1</t>
        </is>
      </c>
    </row>
    <row r="3">
      <c r="A3" s="3" t="inlineStr">
        <is>
          <t>Advances To Suppliers [Abstract]</t>
        </is>
      </c>
    </row>
    <row r="4">
      <c r="A4" s="4" t="inlineStr">
        <is>
          <t>Schedule of advances to suppliers</t>
        </is>
      </c>
      <c r="B4" s="4" t="inlineStr">
        <is>
          <t xml:space="preserve">June 30, December 31,
Advances to suppliers, cost $ 4,509,227 $ 2,700,788
Less: allowance for doubtful accounts (7,541 ) (7,463 )
Advances to suppliers, net $ 4,501,686 $ 2,693,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 December 31,
Medicine $ 4,841,423 $ 196,506
Medical devices 337,967 548,670
Less: allowance for obsolete and expired inventory (62,675 ) (9,825 )
$ 5,116,715 $ 735,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6 Months Ended</t>
        </is>
      </c>
    </row>
    <row r="2">
      <c r="B2" s="2" t="inlineStr">
        <is>
          <t>Jun. 30, 2021</t>
        </is>
      </c>
    </row>
    <row r="3">
      <c r="A3" s="3" t="inlineStr">
        <is>
          <t>Prepayments And Other Receivables [Abstract]</t>
        </is>
      </c>
    </row>
    <row r="4">
      <c r="A4" s="4" t="inlineStr">
        <is>
          <t>Schedule of prepayment and other receivables</t>
        </is>
      </c>
      <c r="B4" s="4" t="inlineStr">
        <is>
          <t xml:space="preserve">June 30, December 31,
Deposit for rental $ 45,298 11,050
Prepaid rental fee and improvements of offices 978,902 37,687
Deposit for purchase of medical devices 16,914 28,113
Receivables from convertible bonds - 1,500,000
Deferred offering cost 1,232,186 889,971
Prepayment for acquisition of Guoyitang - 9,195,543
Deposit for acquisition of Cogmer 3,097,317 3,065,181
Prepayment for professional services 62,198 -
Receivables from third party 237,495 -
Others 352,158 162,326
Less: allowance for doubtful accounts (9,443 ) (9,345 )
Prepayments and other receivables, net $ 6,013,025 14,880,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June 30, December 31,
Building $ 808,423 $ 800,035
Office equipment 449,556 38,769
Electronic equipment 1,464,920 49,507
Furniture 20,870 151
Medical equipment 2,398,479 -
Vehicles 239,659 130,532
5,381,907 1,018,994
Less: accumulated depreciation (2,704,174 ) (108,786 )
Property, plant and equipment, net $ 2,677,733 $ 910,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December 31,
Software $ 18,127 $ -
18,127 -
Less: accumulated amortization (3,092 ) -
Intangible assets, net $ 15,03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s</t>
        </is>
      </c>
      <c r="B4" s="4" t="inlineStr">
        <is>
          <t xml:space="preserve">June 30, December 31,
Operating Lease Assets
Operating lease $ 3,706,823 53,425
Total operating lease assets $ 3,706,823 53,425
Operating Lease Obligations
Current operating lease liabilities $ 758,568 23,063
Non-current operating lease liabilities $ 3,392,857 22,457
Total Lease Liabilities $ 4,151,425 45,520 </t>
        </is>
      </c>
    </row>
    <row r="5">
      <c r="A5" s="4" t="inlineStr">
        <is>
          <t>Schedule of lease liability maturities</t>
        </is>
      </c>
      <c r="B5" s="4" t="inlineStr">
        <is>
          <t xml:space="preserve">June 30,
2021 716,520
2022 771,272
2023 723,763
2024 564,400
2025 and thereafter 2,185,943
Total minimum lease payments 4,961,898
Less: Amount representing interest 810,473
Total $ 4,151,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6 Months Ended</t>
        </is>
      </c>
    </row>
    <row r="2">
      <c r="B2" s="2" t="inlineStr">
        <is>
          <t>Jun. 30, 2021</t>
        </is>
      </c>
    </row>
    <row r="3">
      <c r="A3" s="3" t="inlineStr">
        <is>
          <t>Debt Disclosure [Abstract]</t>
        </is>
      </c>
    </row>
    <row r="4">
      <c r="A4" s="4" t="inlineStr">
        <is>
          <t>Schedule of short-term loans</t>
        </is>
      </c>
      <c r="B4" s="4" t="inlineStr">
        <is>
          <t xml:space="preserve">June 30, December 31,
Construction Bank of China $ 33,140 $ -
Chongqing Nan’an Zhongyin Fuden Village Bank Co. LTD - 153,259
China Minsheng Bank 123,893 -
Postal Savings Bank of China 758,843 750,969
Total $ 915,876 $ 904,228 </t>
        </is>
      </c>
    </row>
    <row r="5">
      <c r="A5" s="4" t="inlineStr">
        <is>
          <t>Schedule of long term loans</t>
        </is>
      </c>
      <c r="B5" s="4" t="inlineStr">
        <is>
          <t xml:space="preserve">June 30, December 31,
Standard Chartered Bank $ 100,788 $ 163,973
Chongwing Nan’an Zhongyin Fuden Village Bank Co. Ltd. 139,433 -
We Bank 683,850 591,225
Subtotal of long-term loans 924,071 755,198
Less: current portion - (34,201 )
Long-term loans – noncurrent portion $ 924,071 $ 720,9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 (Tables)</t>
        </is>
      </c>
      <c r="B1" s="2" t="inlineStr">
        <is>
          <t>6 Months Ended</t>
        </is>
      </c>
    </row>
    <row r="2">
      <c r="B2" s="2" t="inlineStr">
        <is>
          <t>Jun. 30, 2021</t>
        </is>
      </c>
    </row>
    <row r="3">
      <c r="A3" s="3" t="inlineStr">
        <is>
          <t>Convertible Promissory Notes And Embedded Derivative Instructions [Abstract]</t>
        </is>
      </c>
    </row>
    <row r="4">
      <c r="A4" s="4" t="inlineStr">
        <is>
          <t>Schedule of additional paid-in capital</t>
        </is>
      </c>
      <c r="B4" s="4" t="inlineStr">
        <is>
          <t xml:space="preserve">June 30, December 31,
Convertible note – principal $ 6,015,426 $ 5,367,174
Convertible note – discount (882,896 ) (2,038,727 )
$ 5,132,530 $ 3,328,447 </t>
        </is>
      </c>
    </row>
    <row r="5">
      <c r="A5" s="4" t="inlineStr">
        <is>
          <t>Schedule of assumptions used in the Black-Scholes option pricing model</t>
        </is>
      </c>
      <c r="B5" s="4" t="inlineStr">
        <is>
          <t xml:space="preserve">June 30, December 31,
Dividend yield $ 0 % $ 0 %
Expected volatility 90% ~ 100 % 101% ~ 166 %
Risk free interest rate 0.82% ~ 1.13 % 0.07% ~ 0.22 %
Expected life (year) 3.05 ~3.65 3.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1</t>
        </is>
      </c>
    </row>
    <row r="3">
      <c r="A3" s="3" t="inlineStr">
        <is>
          <t>Payables and Accruals [Abstract]</t>
        </is>
      </c>
    </row>
    <row r="4">
      <c r="A4" s="4" t="inlineStr">
        <is>
          <t>Schedule of other payables and accrued liabilities</t>
        </is>
      </c>
      <c r="B4" s="4" t="inlineStr">
        <is>
          <t>June 30, December 31,
Salary payable $ 608,151 $ 96,915
Salary payable – related party (1) 163,267 663,267
Loan payable 774,329 -
Accrued operating expenses - 102,358
Acquisition payable (2) 3,065,181 3,065,181
Other payables 449,514 301,255
$ 5,060,442 $ 4,228,976 (1) On October 1, 2019, the Company employed Mr. Tiewei Song as its Chief Executive Officer at an annual base salary of $500,000, the balance represented the unpaid salary of $163,267 as of June 30, 2021. (2) In March 2020, the Company completed the
acquisition of Guanzan. In addition to the issuance of 950,000 shares of the Company’s common stock, the Company was obligated
to pay approximately $4,414,119, subject to post-closing adjustments based on the performance of the Guanzan Group in 2020 and 2021.
The fair value of the cash consideration payable was calculated in conformance with FASB ASC 805-10. On November 20, 2020, the parties
to the Guanzan agreement entered into a Prepayment and Amendment Agreement in light of Guanzan’s performance during the period
from March 18, 2020 to September 30, 2020, providing for the prepayment of RMB 20,000,000 in the form of shares of the Company’s
common stock valued at $3.00 per share. On November 30, 2020, the Company issued 1,000,000 shares of its common stock as the prepay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basic and diluted net income (loss) per share</t>
        </is>
      </c>
      <c r="B4" s="4" t="inlineStr">
        <is>
          <t xml:space="preserve">For the six months ended
2021 2020
Net income (loss) from continuing operation attributable to common shareholders $ (3,566,365 ) $ 3,272,268
Net loss from discontinued operations attributable to common shareholders - (800,605 )
Total net income (loss) attributable to common shareholders $ (3,566,365 ) $ 2,471,663
Weighted average common shares outstanding – Basic and diluted 20,859,159 9,728,861
Income (loss) per share – basic and diluted:
Continuing operations $ (0.17 ) $ 0.25
Discontinued operations - (0.08 )
Total $ (0.17 ) $ 0.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566365</v>
      </c>
      <c r="C4" s="6" t="n">
        <v>2471663</v>
      </c>
    </row>
    <row r="5">
      <c r="A5" s="4" t="inlineStr">
        <is>
          <t>Net loss from discontinued operations</t>
        </is>
      </c>
      <c r="C5" s="5" t="n">
        <v>-800605</v>
      </c>
    </row>
    <row r="6">
      <c r="A6" s="4" t="inlineStr">
        <is>
          <t>Net income(loss) from continuing operations</t>
        </is>
      </c>
      <c r="B6" s="5" t="n">
        <v>-3566365</v>
      </c>
      <c r="C6" s="5" t="n">
        <v>3272268</v>
      </c>
    </row>
    <row r="7">
      <c r="A7" s="4" t="inlineStr">
        <is>
          <t>Depreciation and amortization</t>
        </is>
      </c>
      <c r="B7" s="5" t="n">
        <v>118802</v>
      </c>
      <c r="C7" s="5" t="n">
        <v>245300</v>
      </c>
    </row>
    <row r="8">
      <c r="A8" s="4" t="inlineStr">
        <is>
          <t>(Profit) on disposal of NF Group</t>
        </is>
      </c>
      <c r="B8" s="4" t="inlineStr">
        <is>
          <t xml:space="preserve"> </t>
        </is>
      </c>
      <c r="C8" s="5" t="n">
        <v>-6944469</v>
      </c>
    </row>
    <row r="9">
      <c r="A9" s="4" t="inlineStr">
        <is>
          <t>Stock compensation</t>
        </is>
      </c>
      <c r="B9" s="5" t="n">
        <v>585000</v>
      </c>
      <c r="C9" s="4" t="inlineStr">
        <is>
          <t xml:space="preserve"> </t>
        </is>
      </c>
    </row>
    <row r="10">
      <c r="A10" s="4" t="inlineStr">
        <is>
          <t>Non-cash lease expense</t>
        </is>
      </c>
      <c r="B10" s="5" t="n">
        <v>130419</v>
      </c>
      <c r="C10" s="4" t="inlineStr">
        <is>
          <t xml:space="preserve"> </t>
        </is>
      </c>
    </row>
    <row r="11">
      <c r="A11" s="4" t="inlineStr">
        <is>
          <t>Allowance for inventory provision</t>
        </is>
      </c>
      <c r="B11" s="5" t="n">
        <v>23620</v>
      </c>
      <c r="C11" s="5" t="n">
        <v>187942</v>
      </c>
    </row>
    <row r="12">
      <c r="A12" s="4" t="inlineStr">
        <is>
          <t>Allowance for doubtful accounts</t>
        </is>
      </c>
      <c r="B12" s="5" t="n">
        <v>4739</v>
      </c>
      <c r="C12" s="5" t="n">
        <v>170889</v>
      </c>
    </row>
    <row r="13">
      <c r="A13" s="4" t="inlineStr">
        <is>
          <t>Amortization of discount of convertible promissory notes</t>
        </is>
      </c>
      <c r="B13" s="5" t="n">
        <v>1607105</v>
      </c>
      <c r="C13" s="5" t="n">
        <v>1075171</v>
      </c>
    </row>
    <row r="14">
      <c r="A14" s="4" t="inlineStr">
        <is>
          <t>Change in derivative liabilities</t>
        </is>
      </c>
      <c r="B14" s="4" t="inlineStr">
        <is>
          <t xml:space="preserve"> </t>
        </is>
      </c>
      <c r="C14" s="5" t="n">
        <v>107340</v>
      </c>
    </row>
    <row r="15">
      <c r="A15" s="4" t="inlineStr">
        <is>
          <t>Accounts receivable</t>
        </is>
      </c>
      <c r="B15" s="5" t="n">
        <v>-2453148</v>
      </c>
      <c r="C15" s="5" t="n">
        <v>-1473915</v>
      </c>
    </row>
    <row r="16">
      <c r="A16" s="4" t="inlineStr">
        <is>
          <t>Advances to suppliers</t>
        </is>
      </c>
      <c r="B16" s="5" t="n">
        <v>-1786217</v>
      </c>
      <c r="C16" s="5" t="n">
        <v>-997562</v>
      </c>
    </row>
    <row r="17">
      <c r="A17" s="4" t="inlineStr">
        <is>
          <t>Inventories</t>
        </is>
      </c>
      <c r="B17" s="5" t="n">
        <v>-3972555</v>
      </c>
      <c r="C17" s="5" t="n">
        <v>-1035361</v>
      </c>
    </row>
    <row r="18">
      <c r="A18" s="4" t="inlineStr">
        <is>
          <t>Prepayments and other receivables</t>
        </is>
      </c>
      <c r="B18" s="5" t="n">
        <v>-35075</v>
      </c>
      <c r="C18" s="5" t="n">
        <v>922180</v>
      </c>
    </row>
    <row r="19">
      <c r="A19" s="4" t="inlineStr">
        <is>
          <t>Operating lease-right of use assets</t>
        </is>
      </c>
      <c r="B19" s="5" t="n">
        <v>145153</v>
      </c>
      <c r="C19" s="4" t="inlineStr">
        <is>
          <t xml:space="preserve"> </t>
        </is>
      </c>
    </row>
    <row r="20">
      <c r="A20" s="4" t="inlineStr">
        <is>
          <t>Other current assets</t>
        </is>
      </c>
      <c r="B20" s="4" t="inlineStr">
        <is>
          <t xml:space="preserve"> </t>
        </is>
      </c>
    </row>
    <row r="21">
      <c r="A21" s="4" t="inlineStr">
        <is>
          <t>Accounts payable, trade</t>
        </is>
      </c>
      <c r="B21" s="5" t="n">
        <v>3123104</v>
      </c>
      <c r="C21" s="5" t="n">
        <v>1792644</v>
      </c>
    </row>
    <row r="22">
      <c r="A22" s="4" t="inlineStr">
        <is>
          <t>Advances from customers</t>
        </is>
      </c>
      <c r="B22" s="5" t="n">
        <v>3180564</v>
      </c>
      <c r="C22" s="5" t="n">
        <v>-594680</v>
      </c>
    </row>
    <row r="23">
      <c r="A23" s="4" t="inlineStr">
        <is>
          <t>Taxes payable</t>
        </is>
      </c>
      <c r="B23" s="5" t="n">
        <v>-389759</v>
      </c>
      <c r="C23" s="5" t="n">
        <v>-164376</v>
      </c>
    </row>
    <row r="24">
      <c r="A24" s="4" t="inlineStr">
        <is>
          <t>Operating lease liabilities</t>
        </is>
      </c>
      <c r="B24" s="5" t="n">
        <v>-158463</v>
      </c>
      <c r="C24" s="4" t="inlineStr">
        <is>
          <t xml:space="preserve"> </t>
        </is>
      </c>
    </row>
    <row r="25">
      <c r="A25" s="4" t="inlineStr">
        <is>
          <t>Other payables and accrued liabilities</t>
        </is>
      </c>
      <c r="B25" s="5" t="n">
        <v>-146374</v>
      </c>
      <c r="C25" s="5" t="n">
        <v>-199558</v>
      </c>
    </row>
    <row r="26">
      <c r="A26" s="4" t="inlineStr">
        <is>
          <t>Net cash used in operating activities from continuing operations</t>
        </is>
      </c>
      <c r="B26" s="5" t="n">
        <v>-3589450</v>
      </c>
      <c r="C26" s="5" t="n">
        <v>-3636187</v>
      </c>
    </row>
    <row r="27">
      <c r="A27" s="4" t="inlineStr">
        <is>
          <t>Net cash provided by operating activities from discontinued operations</t>
        </is>
      </c>
      <c r="C27" s="5" t="n">
        <v>206674</v>
      </c>
    </row>
    <row r="28">
      <c r="A28" s="4" t="inlineStr">
        <is>
          <t>Net cash used in operating activities</t>
        </is>
      </c>
      <c r="B28" s="5" t="n">
        <v>-3589450</v>
      </c>
      <c r="C28" s="5" t="n">
        <v>-3429513</v>
      </c>
    </row>
    <row r="29">
      <c r="A29" s="3" t="inlineStr">
        <is>
          <t>CASH FLOWS FROM INVESTING ACTIVITIES:</t>
        </is>
      </c>
    </row>
    <row r="30">
      <c r="A30" s="4" t="inlineStr">
        <is>
          <t>Cash received from acquisition of Guoyitang Hospital and Zhongshan Hospital</t>
        </is>
      </c>
      <c r="B30" s="5" t="n">
        <v>75192</v>
      </c>
    </row>
    <row r="31">
      <c r="A31" s="4" t="inlineStr">
        <is>
          <t>Cash received from acquisition of Guanzan Group</t>
        </is>
      </c>
      <c r="B31" s="4" t="inlineStr">
        <is>
          <t xml:space="preserve"> </t>
        </is>
      </c>
      <c r="C31" s="5" t="n">
        <v>95220</v>
      </c>
    </row>
    <row r="32">
      <c r="A32" s="4" t="inlineStr">
        <is>
          <t>Cash received from acquisition of Minkang, Qiangsheng and Eurasia Hospitals</t>
        </is>
      </c>
      <c r="B32" s="5" t="n">
        <v>12341</v>
      </c>
    </row>
    <row r="33">
      <c r="A33" s="4" t="inlineStr">
        <is>
          <t>Purchase of PPE</t>
        </is>
      </c>
      <c r="B33" s="5" t="n">
        <v>-375235</v>
      </c>
    </row>
    <row r="34">
      <c r="A34" s="4" t="inlineStr">
        <is>
          <t>Net cash provided by (used in) investing activities from continuing operations</t>
        </is>
      </c>
      <c r="B34" s="5" t="n">
        <v>-287702</v>
      </c>
      <c r="C34" s="5" t="n">
        <v>95220</v>
      </c>
    </row>
    <row r="35">
      <c r="A35" s="4" t="inlineStr">
        <is>
          <t>Net cash used in investing activities from discontinued operations</t>
        </is>
      </c>
      <c r="B35" s="4" t="inlineStr">
        <is>
          <t xml:space="preserve"> </t>
        </is>
      </c>
      <c r="C35" s="4" t="inlineStr">
        <is>
          <t xml:space="preserve"> </t>
        </is>
      </c>
    </row>
    <row r="36">
      <c r="A36" s="4" t="inlineStr">
        <is>
          <t>Net cash provided by (used in) investing activities</t>
        </is>
      </c>
      <c r="B36" s="5" t="n">
        <v>-287702</v>
      </c>
      <c r="C36" s="5" t="n">
        <v>95220</v>
      </c>
    </row>
    <row r="37">
      <c r="A37" s="3" t="inlineStr">
        <is>
          <t>CASH FLOWS FROM FINANCING ACTIVITIES:</t>
        </is>
      </c>
    </row>
    <row r="38">
      <c r="A38" s="4" t="inlineStr">
        <is>
          <t>Repayment of short-term loans</t>
        </is>
      </c>
      <c r="B38" s="5" t="n">
        <v>-177253</v>
      </c>
      <c r="C38" s="5" t="n">
        <v>45112</v>
      </c>
    </row>
    <row r="39">
      <c r="A39" s="4" t="inlineStr">
        <is>
          <t>Repayment of long-term loans</t>
        </is>
      </c>
      <c r="B39" s="5" t="n">
        <v>-350416</v>
      </c>
      <c r="C39" s="5" t="n">
        <v>-21497</v>
      </c>
    </row>
    <row r="40">
      <c r="A40" s="4" t="inlineStr">
        <is>
          <t>Net proceeds from issuance of convertible promissory notes</t>
        </is>
      </c>
      <c r="B40" s="5" t="n">
        <v>4065000</v>
      </c>
      <c r="C40" s="5" t="n">
        <v>3457325</v>
      </c>
    </row>
    <row r="41">
      <c r="A41" s="4" t="inlineStr">
        <is>
          <t>Proceeds from long-term loan</t>
        </is>
      </c>
      <c r="B41" s="5" t="n">
        <v>553490</v>
      </c>
      <c r="C41" s="4" t="inlineStr">
        <is>
          <t xml:space="preserve"> </t>
        </is>
      </c>
    </row>
    <row r="42">
      <c r="A42" s="4" t="inlineStr">
        <is>
          <t>Amount financed from related parties</t>
        </is>
      </c>
      <c r="B42" s="5" t="n">
        <v>164841</v>
      </c>
      <c r="C42" s="5" t="n">
        <v>678317</v>
      </c>
    </row>
    <row r="43">
      <c r="A43" s="4" t="inlineStr">
        <is>
          <t>Net cash provided by financing activities from continuing operations</t>
        </is>
      </c>
      <c r="B43" s="5" t="n">
        <v>4255662</v>
      </c>
      <c r="C43" s="5" t="n">
        <v>4159357</v>
      </c>
    </row>
    <row r="44">
      <c r="A44" s="4" t="inlineStr">
        <is>
          <t>Net cash used in financing activities from discontinued operations</t>
        </is>
      </c>
      <c r="B44" s="4" t="inlineStr">
        <is>
          <t xml:space="preserve"> </t>
        </is>
      </c>
      <c r="C44" s="5" t="n">
        <v>-158826</v>
      </c>
    </row>
    <row r="45">
      <c r="A45" s="4" t="inlineStr">
        <is>
          <t>Net cash provided by financing activities</t>
        </is>
      </c>
      <c r="B45" s="5" t="n">
        <v>4255662</v>
      </c>
      <c r="C45" s="5" t="n">
        <v>4000531</v>
      </c>
    </row>
    <row r="46">
      <c r="A46" s="4" t="inlineStr">
        <is>
          <t>EFFECT OF EXCHANGE RATE ON CASH</t>
        </is>
      </c>
      <c r="B46" s="5" t="n">
        <v>117396</v>
      </c>
      <c r="C46" s="5" t="n">
        <v>-593510</v>
      </c>
    </row>
    <row r="47">
      <c r="A47" s="4" t="inlineStr">
        <is>
          <t>INCREASE IN CASH</t>
        </is>
      </c>
      <c r="B47" s="5" t="n">
        <v>495906</v>
      </c>
      <c r="C47" s="5" t="n">
        <v>72728</v>
      </c>
    </row>
    <row r="48">
      <c r="A48" s="4" t="inlineStr">
        <is>
          <t>CASH AND CASH EQUIVALENTS, beginning of period</t>
        </is>
      </c>
      <c r="B48" s="5" t="n">
        <v>135308</v>
      </c>
      <c r="C48" s="5" t="n">
        <v>36674</v>
      </c>
    </row>
    <row r="49">
      <c r="A49" s="4" t="inlineStr">
        <is>
          <t>CASH AND CASH EQUIVALENTS, end of period</t>
        </is>
      </c>
      <c r="B49" s="5" t="n">
        <v>631214</v>
      </c>
      <c r="C49" s="5" t="n">
        <v>109402</v>
      </c>
    </row>
    <row r="50">
      <c r="A50" s="3" t="inlineStr">
        <is>
          <t>SUPPLEMENTAL CASH FLOW INFORMATION:</t>
        </is>
      </c>
    </row>
    <row r="51">
      <c r="A51" s="4" t="inlineStr">
        <is>
          <t>Cash paid for income tax</t>
        </is>
      </c>
      <c r="B51" s="5" t="n">
        <v>32003</v>
      </c>
      <c r="C51" s="5" t="n">
        <v>54396</v>
      </c>
    </row>
    <row r="52">
      <c r="A52" s="4" t="inlineStr">
        <is>
          <t>Cash paid for interest expense, net of capitalized interest</t>
        </is>
      </c>
      <c r="B52" s="5" t="n">
        <v>138237</v>
      </c>
      <c r="C52" s="5" t="n">
        <v>34902</v>
      </c>
    </row>
    <row r="53">
      <c r="A53" s="3" t="inlineStr">
        <is>
          <t>NON-CASH TRANSACTIONS OF INVESTING AND FINANCING ACTIVITIES</t>
        </is>
      </c>
    </row>
    <row r="54">
      <c r="A54" s="4" t="inlineStr">
        <is>
          <t>Issuance of common share for equity acquisition of Zhongshan Chaohu Hospital</t>
        </is>
      </c>
      <c r="B54" s="5" t="n">
        <v>2000</v>
      </c>
      <c r="C54" s="4" t="inlineStr">
        <is>
          <t xml:space="preserve"> </t>
        </is>
      </c>
    </row>
    <row r="55">
      <c r="A55" s="4" t="inlineStr">
        <is>
          <t>Issuance of common share for equity acquisition of Guoyitang Hospital</t>
        </is>
      </c>
      <c r="B55" s="5" t="n">
        <v>2000</v>
      </c>
      <c r="C55" s="4" t="inlineStr">
        <is>
          <t xml:space="preserve"> </t>
        </is>
      </c>
    </row>
    <row r="56">
      <c r="A56" s="4" t="inlineStr">
        <is>
          <t>Issuance of common share for equity acquisition of Minkang, Qiangsheng and Eurasia Hospitals</t>
        </is>
      </c>
      <c r="B56" s="5" t="n">
        <v>4000</v>
      </c>
      <c r="C56" s="4" t="inlineStr">
        <is>
          <t xml:space="preserve"> </t>
        </is>
      </c>
    </row>
    <row r="57">
      <c r="A57" s="4" t="inlineStr">
        <is>
          <t>Issuance of common share upon conversion of convertible notes</t>
        </is>
      </c>
      <c r="B57" s="5" t="n">
        <v>104</v>
      </c>
      <c r="C57" s="5" t="n">
        <v>1008067</v>
      </c>
    </row>
    <row r="58">
      <c r="A58" s="4" t="inlineStr">
        <is>
          <t>Issuance of common share for payment of improvements to offices</t>
        </is>
      </c>
      <c r="B58" s="5" t="n">
        <v>696896</v>
      </c>
      <c r="C58" s="4" t="inlineStr">
        <is>
          <t xml:space="preserve"> </t>
        </is>
      </c>
    </row>
    <row r="59">
      <c r="A59" s="4" t="inlineStr">
        <is>
          <t>Issuance of common shares upon cashless exercises of warrants</t>
        </is>
      </c>
      <c r="B59" s="5" t="n">
        <v>163</v>
      </c>
    </row>
    <row r="60">
      <c r="A60" s="4" t="inlineStr">
        <is>
          <t>Intangible assets recognized from equity acquisition of Boqi Zhengji Group</t>
        </is>
      </c>
      <c r="B60" s="4" t="inlineStr">
        <is>
          <t xml:space="preserve"> </t>
        </is>
      </c>
      <c r="C60" s="5" t="n">
        <v>6443170</v>
      </c>
    </row>
    <row r="61">
      <c r="A61" s="4" t="inlineStr">
        <is>
          <t>Outstanding receivable for disposal of NF Group</t>
        </is>
      </c>
      <c r="B61" s="4" t="inlineStr">
        <is>
          <t xml:space="preserve"> </t>
        </is>
      </c>
      <c r="C61" s="5" t="n">
        <v>10000000</v>
      </c>
    </row>
    <row r="62">
      <c r="A62" s="4" t="inlineStr">
        <is>
          <t>Issuance of common share for equity acquisition of Guanzan Group</t>
        </is>
      </c>
      <c r="B62" s="4" t="inlineStr">
        <is>
          <t xml:space="preserve"> </t>
        </is>
      </c>
      <c r="C62" s="5" t="n">
        <v>2717000</v>
      </c>
    </row>
    <row r="63">
      <c r="A63" s="4" t="inlineStr">
        <is>
          <t>Goodwill recognized from equity acquisition of Zhongshan Chaohu Hospital</t>
        </is>
      </c>
      <c r="B63" s="5" t="n">
        <v>10443494</v>
      </c>
      <c r="C63" s="4" t="inlineStr">
        <is>
          <t xml:space="preserve"> </t>
        </is>
      </c>
    </row>
    <row r="64">
      <c r="A64" s="4" t="inlineStr">
        <is>
          <t>Goodwill recognized from equity acquisition of Guoyitang Hospital</t>
        </is>
      </c>
      <c r="B64" s="5" t="n">
        <v>7154392</v>
      </c>
      <c r="C64" s="4" t="inlineStr">
        <is>
          <t xml:space="preserve"> </t>
        </is>
      </c>
    </row>
    <row r="65">
      <c r="A65" s="4" t="inlineStr">
        <is>
          <t>Goodwill recognized from equity acquisition of Minkang, Qiangsheng and Eurasia Hospital</t>
        </is>
      </c>
      <c r="B65" s="5" t="n">
        <v>25354174</v>
      </c>
      <c r="C65" s="4" t="inlineStr">
        <is>
          <t xml:space="preserve"> </t>
        </is>
      </c>
    </row>
    <row r="66">
      <c r="A66" s="4" t="inlineStr">
        <is>
          <t>Outstanding payment for equity acquisition of Guanzan Group</t>
        </is>
      </c>
      <c r="B66" s="5" t="n">
        <v>3065181</v>
      </c>
      <c r="C66" s="5" t="n">
        <v>4414119</v>
      </c>
    </row>
    <row r="67">
      <c r="A67" s="4" t="inlineStr">
        <is>
          <t>Outstanding payment for equity acquisition of Zhongshan Chaohu Hospital</t>
        </is>
      </c>
      <c r="B67" s="5" t="n">
        <v>6100723</v>
      </c>
      <c r="C67" s="4" t="inlineStr">
        <is>
          <t xml:space="preserve"> </t>
        </is>
      </c>
    </row>
    <row r="68">
      <c r="A68" s="4" t="inlineStr">
        <is>
          <t>Outstanding payment for equity acquisition of Guoyitang Hospital</t>
        </is>
      </c>
      <c r="B68" s="5" t="n">
        <v>6100723</v>
      </c>
      <c r="C68" s="4" t="inlineStr">
        <is>
          <t xml:space="preserve"> </t>
        </is>
      </c>
    </row>
    <row r="69">
      <c r="A69" s="4" t="inlineStr">
        <is>
          <t>Outstanding payment for equity acquisition of Minkang, Qiangsheng and Eurasia Hospitals</t>
        </is>
      </c>
      <c r="B69" s="6" t="n">
        <v>13023556</v>
      </c>
      <c r="C6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reported segment profit or loss and segment assets</t>
        </is>
      </c>
      <c r="B4" s="4" t="inlineStr">
        <is>
          <t xml:space="preserve">For the six months ended Retail Medical Drugs Medical Others Total
Revenues from external customers $ 241,230 $ 916,193 $ 6,495,931 $ 3,732,974 $ 38,663 $ 11,424,991
Cost of revenues $ 195,582 $ 697,321 $ 5,763,072 $ 2,093,533 $ 118,386 $ 8,867,894
Depreciation, depletion, and amortization expense $ 10,390 $ 20,224 $ 1,365 $ 72,466 $ 11,266 $ 115,711
Profit (loss) $ (338,962 ) $ (45,013 ) $ 176,675 $ 196,180 $ (3,555,245 ) $ (3,566,365 )
Total assets $ 347,753 $ 6,967,640 $ 17,775,713 $ 7,455,277 $ 30,066,043 $ 62,612,425 </t>
        </is>
      </c>
    </row>
    <row r="5">
      <c r="A5" s="4" t="inlineStr">
        <is>
          <t>Schedule of reportable segment revenues, profit or loss, and assets</t>
        </is>
      </c>
      <c r="B5" s="4" t="inlineStr">
        <is>
          <t xml:space="preserve">&gt;&gt;Revenues
Total revenues from reportable segments $ 14,121,913
Other revenues 38,663
Elimination of intersegments revenues 2,735,585
Total consolidated revenues $ 11,424,991
&gt;&gt; Profit or loss 　
Total profit from reportable segments $ 13,445
Elimination of intersegments profit or loss 2,325
Unallocated amount:
Amortization of discount of convertible notes (1,386,586 )
Other corporate expense (2,190,899 )
Total net loss $ (3,566,365 )
&gt;&gt;Assets
Total assets from reportable segments $ 32,546,382
Elimination of intersegments receivables (8,999,782 )
Unallocated amount:
Other unallocated assets – Xinrongxin 3,102,087
Other unallocated assets – Liaoning Boyi 185,382
Other unallocated assets – Dalian Boyi 20,173
Other unallocated assets – Chongqing Bimai 2,932,238
Other unallocated assets – BIMI 32,825,945
Total consolidated assets $ 62,612,2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ntity-Wide Information and Concentrations of Risk (Tables)</t>
        </is>
      </c>
      <c r="B1" s="2" t="inlineStr">
        <is>
          <t>6 Months Ended</t>
        </is>
      </c>
    </row>
    <row r="2">
      <c r="B2" s="2" t="inlineStr">
        <is>
          <t>Jun. 30, 2021</t>
        </is>
      </c>
    </row>
    <row r="3">
      <c r="A3" s="3" t="inlineStr">
        <is>
          <t>Risks and Uncertainties [Abstract]</t>
        </is>
      </c>
    </row>
    <row r="4">
      <c r="A4" s="4" t="inlineStr">
        <is>
          <t>Schedule of revenues from each types of products</t>
        </is>
      </c>
      <c r="B4" s="4" t="inlineStr">
        <is>
          <t xml:space="preserve">For the six months ended June 30,
2021 2020
Medical devices $ 916,193 $ 1,896,732
Medical services 3,732,974 2,331,221
Medicines (including pharmacy sales) 6,737,161 13,797
Total $ 11,386,328 $ 4,241,7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Organization and Business Background (Details)</t>
        </is>
      </c>
      <c r="B1" s="2" t="inlineStr">
        <is>
          <t>Dec. 09, 2020</t>
        </is>
      </c>
      <c r="C1" s="2" t="inlineStr">
        <is>
          <t>Oct. 14, 2019</t>
        </is>
      </c>
      <c r="D1" s="2" t="inlineStr">
        <is>
          <t>Mar. 18, 2020</t>
        </is>
      </c>
    </row>
    <row r="2">
      <c r="A2" s="3" t="inlineStr">
        <is>
          <t>Accounting Policies [Abstract]</t>
        </is>
      </c>
    </row>
    <row r="3">
      <c r="A3" s="4" t="inlineStr">
        <is>
          <t>Ownership, description</t>
        </is>
      </c>
      <c r="B3" s="4" t="inlineStr">
        <is>
          <t>the Company entered into
an agreement to acquire 100% of the equity interests in Chongqing Guoyitang Hospital (“Guoyitang”), the owner and operator
of a private general hospital in Chongqing City, a city in Southwest China. The transaction closed on February 2, 2021. On December 15,
2020, the Company entered into a stock purchase agreement to acquire Chaohu Zhongshan Minimally Invasive Hospital (“Zhongshan”),
a private hospital in the east region of China. The transaction was closed on February 5, 2021.</t>
        </is>
      </c>
      <c r="C3" s="4" t="inlineStr">
        <is>
          <t xml:space="preserve">the Company acquired 100% of the equity interests
in Lasting Wisdom Holdings Limited (“Lasting”), a holding company incorporated under the laws of the British Virgin Islands
(“BVI”), which through its subsidiaries held all the ownership interest of Dalian Boqi Zhengji Pharmacy Chain Co., Ltd. (“Boqi
Zhengji”). Boqi Zhengji operated 16 retail pharmacy stores in China at the time of the acquisition. Lasting and Boqi Zhengji are
hereinafter collectively referred to as the “Boqi Zhengji Group”. On December 11, 2020, the Company entered into a stock purchase
agreement to sell Boqi Zhengji. While the sale of Boqi Zhengji closed by the end of 2020, the governmental record was not updated until
February 2, 2021 due to the Chinese government’s alternative working schedule and other delays caused by COVID-19.Lasting also indirectly owns 100% equity interests
in Dalian Boyi Technology Co., Ltd. (“Dalian Boyi”), a subsidiary established in January 2020 and responsible for the Company’s
R&amp;D and other technology related functions. </t>
        </is>
      </c>
      <c r="D3" s="4" t="inlineStr">
        <is>
          <t>the Company, through its wholly owned subsidiary, Xinrongxin,
acquired 100% of the equity interests in Chongqing Guanzan Technology Co., Ltd. (“Guanzan”). Guanzan holds an 95% equity interest
in Chongqing Shude Pharmaceutical Co., Ltd. (“Shude”, collectively with Guanzan, the “Guanzan Group”). Guanzan
also owns 100% equity interest in Chongqing Lijiantang Pharmaceutical Co. Ltd., a subsidiary established in May 2020 that operates 5 retail
pharmacy stores in China.</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description of subsidiaries</t>
        </is>
      </c>
      <c r="B1" s="2" t="inlineStr">
        <is>
          <t>6 Months Ended</t>
        </is>
      </c>
    </row>
    <row r="2">
      <c r="B2" s="2" t="inlineStr">
        <is>
          <t>Jun. 30, 2021</t>
        </is>
      </c>
    </row>
    <row r="3">
      <c r="A3" s="4" t="inlineStr">
        <is>
          <t>Lasting Wisdom Holdings Limited (“Lasting”) [Member]</t>
        </is>
      </c>
    </row>
    <row r="4">
      <c r="A4" s="3" t="inlineStr">
        <is>
          <t>Subsidiary of Limited Liability Company or Limited Partnership [Line Items]</t>
        </is>
      </c>
    </row>
    <row r="5">
      <c r="A5" s="4" t="inlineStr">
        <is>
          <t>Place of incorporation and kind of legal entity</t>
        </is>
      </c>
      <c r="B5" s="4" t="inlineStr">
        <is>
          <t>British Virgin Island, a limited liability company</t>
        </is>
      </c>
    </row>
    <row r="6">
      <c r="A6" s="4" t="inlineStr">
        <is>
          <t>Principal activities and place of operation</t>
        </is>
      </c>
      <c r="B6" s="4" t="inlineStr">
        <is>
          <t>Investment holding</t>
        </is>
      </c>
    </row>
    <row r="7">
      <c r="A7" s="4" t="inlineStr">
        <is>
          <t>Effective interest held</t>
        </is>
      </c>
      <c r="B7" s="4" t="inlineStr">
        <is>
          <t>100.00%</t>
        </is>
      </c>
    </row>
    <row r="8">
      <c r="A8" s="4" t="inlineStr">
        <is>
          <t>Pukung Limited (“Pukung”) [Member]</t>
        </is>
      </c>
    </row>
    <row r="9">
      <c r="A9" s="3" t="inlineStr">
        <is>
          <t>Subsidiary of Limited Liability Company or Limited Partnership [Line Items]</t>
        </is>
      </c>
    </row>
    <row r="10">
      <c r="A10" s="4" t="inlineStr">
        <is>
          <t>Place of incorporation and kind of legal entity</t>
        </is>
      </c>
      <c r="B10" s="4" t="inlineStr">
        <is>
          <t>Hong Kong, a limited liability company</t>
        </is>
      </c>
    </row>
    <row r="11">
      <c r="A11" s="4" t="inlineStr">
        <is>
          <t>Principal activities and place of operation</t>
        </is>
      </c>
      <c r="B11" s="4" t="inlineStr">
        <is>
          <t>Investment holding</t>
        </is>
      </c>
    </row>
    <row r="12">
      <c r="A12" s="4" t="inlineStr">
        <is>
          <t>Effective interest held</t>
        </is>
      </c>
      <c r="B12" s="4" t="inlineStr">
        <is>
          <t>100.00%</t>
        </is>
      </c>
    </row>
    <row r="13">
      <c r="A13" s="4" t="inlineStr">
        <is>
          <t>Beijing Xinrongxin Industrial Development Co., Ltd. (“Xinrongxin”) [Member]</t>
        </is>
      </c>
    </row>
    <row r="14">
      <c r="A14" s="3" t="inlineStr">
        <is>
          <t>Subsidiary of Limited Liability Company or Limited Partnership [Line Items]</t>
        </is>
      </c>
    </row>
    <row r="15">
      <c r="A15" s="4" t="inlineStr">
        <is>
          <t>Place of incorporation and kind of legal entity</t>
        </is>
      </c>
      <c r="B15" s="4" t="inlineStr">
        <is>
          <t>The PRC, a limited liability company</t>
        </is>
      </c>
    </row>
    <row r="16">
      <c r="A16" s="4" t="inlineStr">
        <is>
          <t>Principal activities and place of operation</t>
        </is>
      </c>
      <c r="B16" s="4" t="inlineStr">
        <is>
          <t>Investment holding</t>
        </is>
      </c>
    </row>
    <row r="17">
      <c r="A17" s="4" t="inlineStr">
        <is>
          <t>Effective interest held</t>
        </is>
      </c>
      <c r="B17" s="4" t="inlineStr">
        <is>
          <t>100.00%</t>
        </is>
      </c>
    </row>
    <row r="18">
      <c r="A18" s="4" t="inlineStr">
        <is>
          <t>Boyi (Liaoning) Technology Co., Ltd (“Liaoning Boyi”) [Member]</t>
        </is>
      </c>
    </row>
    <row r="19">
      <c r="A19" s="3" t="inlineStr">
        <is>
          <t>Subsidiary of Limited Liability Company or Limited Partnership [Line Items]</t>
        </is>
      </c>
    </row>
    <row r="20">
      <c r="A20" s="4" t="inlineStr">
        <is>
          <t>Place of incorporation and kind of legal entity</t>
        </is>
      </c>
      <c r="B20" s="4" t="inlineStr">
        <is>
          <t>The PRC, a limited liability company</t>
        </is>
      </c>
    </row>
    <row r="21">
      <c r="A21" s="4" t="inlineStr">
        <is>
          <t>Principal activities and place of operation</t>
        </is>
      </c>
      <c r="B21" s="4" t="inlineStr">
        <is>
          <t>IT Technology service research and development</t>
        </is>
      </c>
    </row>
    <row r="22">
      <c r="A22" s="4" t="inlineStr">
        <is>
          <t>Effective interest held</t>
        </is>
      </c>
      <c r="B22" s="4" t="inlineStr">
        <is>
          <t>100.00%</t>
        </is>
      </c>
    </row>
    <row r="23">
      <c r="A23" s="4" t="inlineStr">
        <is>
          <t>Dalian Boyi Technology Co., Ltd (“Dalian Boyi”) [Member]</t>
        </is>
      </c>
    </row>
    <row r="24">
      <c r="A24" s="3" t="inlineStr">
        <is>
          <t>Subsidiary of Limited Liability Company or Limited Partnership [Line Items]</t>
        </is>
      </c>
    </row>
    <row r="25">
      <c r="A25" s="4" t="inlineStr">
        <is>
          <t>Place of incorporation and kind of legal entity</t>
        </is>
      </c>
      <c r="B25" s="4" t="inlineStr">
        <is>
          <t>The PRC, a limited liability company</t>
        </is>
      </c>
    </row>
    <row r="26">
      <c r="A26" s="4" t="inlineStr">
        <is>
          <t>Principal activities and place of operation</t>
        </is>
      </c>
      <c r="B26" s="4" t="inlineStr">
        <is>
          <t>IT Technology service research and development</t>
        </is>
      </c>
    </row>
    <row r="27">
      <c r="A27" s="4" t="inlineStr">
        <is>
          <t>Effective interest held</t>
        </is>
      </c>
      <c r="B27" s="4" t="inlineStr">
        <is>
          <t>100.00%</t>
        </is>
      </c>
    </row>
    <row r="28">
      <c r="A28" s="4" t="inlineStr">
        <is>
          <t>Chongqing Guanzan Technology Co., Ltd. (“Guanzan”) [Member]</t>
        </is>
      </c>
    </row>
    <row r="29">
      <c r="A29" s="3" t="inlineStr">
        <is>
          <t>Subsidiary of Limited Liability Company or Limited Partnership [Line Items]</t>
        </is>
      </c>
    </row>
    <row r="30">
      <c r="A30" s="4" t="inlineStr">
        <is>
          <t>Place of incorporation and kind of legal entity</t>
        </is>
      </c>
      <c r="B30" s="4" t="inlineStr">
        <is>
          <t>The PRC, a limited liability company</t>
        </is>
      </c>
    </row>
    <row r="31">
      <c r="A31" s="4" t="inlineStr">
        <is>
          <t>Principal activities and place of operation</t>
        </is>
      </c>
      <c r="B31" s="4" t="inlineStr">
        <is>
          <t>Wholesale distribution of medical devices in the PRC</t>
        </is>
      </c>
    </row>
    <row r="32">
      <c r="A32" s="4" t="inlineStr">
        <is>
          <t>Effective interest held</t>
        </is>
      </c>
      <c r="B32" s="4" t="inlineStr">
        <is>
          <t>100.00%</t>
        </is>
      </c>
    </row>
    <row r="33">
      <c r="A33" s="4" t="inlineStr">
        <is>
          <t>Chongqing Shude Pharmaceutical Co., Ltd.(“Shude”) [Member]</t>
        </is>
      </c>
    </row>
    <row r="34">
      <c r="A34" s="3" t="inlineStr">
        <is>
          <t>Subsidiary of Limited Liability Company or Limited Partnership [Line Items]</t>
        </is>
      </c>
    </row>
    <row r="35">
      <c r="A35" s="4" t="inlineStr">
        <is>
          <t>Place of incorporation and kind of legal entity</t>
        </is>
      </c>
      <c r="B35" s="4" t="inlineStr">
        <is>
          <t>The PRC, a limited liability company</t>
        </is>
      </c>
    </row>
    <row r="36">
      <c r="A36" s="4" t="inlineStr">
        <is>
          <t>Principal activities and place of operation</t>
        </is>
      </c>
      <c r="B36" s="4" t="inlineStr">
        <is>
          <t>Wholesale distribution of generic drugs in the PRC</t>
        </is>
      </c>
    </row>
    <row r="37">
      <c r="A37" s="4" t="inlineStr">
        <is>
          <t>Effective interest held</t>
        </is>
      </c>
      <c r="B37" s="4" t="inlineStr">
        <is>
          <t>95.00%</t>
        </is>
      </c>
    </row>
    <row r="38">
      <c r="A38" s="4" t="inlineStr">
        <is>
          <t>Chongqing Lijiantang Pharmaceutical Co., Ltd.(“Lijiantang”) [Member]</t>
        </is>
      </c>
    </row>
    <row r="39">
      <c r="A39" s="3" t="inlineStr">
        <is>
          <t>Subsidiary of Limited Liability Company or Limited Partnership [Line Items]</t>
        </is>
      </c>
    </row>
    <row r="40">
      <c r="A40" s="4" t="inlineStr">
        <is>
          <t>Place of incorporation and kind of legal entity</t>
        </is>
      </c>
      <c r="B40" s="4" t="inlineStr">
        <is>
          <t>The PRC, a limited liability company</t>
        </is>
      </c>
    </row>
    <row r="41">
      <c r="A41" s="4" t="inlineStr">
        <is>
          <t>Principal activities and place of operation</t>
        </is>
      </c>
      <c r="B41" s="4" t="inlineStr">
        <is>
          <t>Wholesale distribution of generic drugs in the PRC</t>
        </is>
      </c>
    </row>
    <row r="42">
      <c r="A42" s="4" t="inlineStr">
        <is>
          <t>Effective interest held</t>
        </is>
      </c>
      <c r="B42" s="4" t="inlineStr">
        <is>
          <t>100.00%</t>
        </is>
      </c>
    </row>
    <row r="43">
      <c r="A43" s="4" t="inlineStr">
        <is>
          <t>Bimai Pharmaceutical (Chongqing) Co., Ltd. (“Chongqing Bimai”) [Member]</t>
        </is>
      </c>
    </row>
    <row r="44">
      <c r="A44" s="3" t="inlineStr">
        <is>
          <t>Subsidiary of Limited Liability Company or Limited Partnership [Line Items]</t>
        </is>
      </c>
    </row>
    <row r="45">
      <c r="A45" s="4" t="inlineStr">
        <is>
          <t>Place of incorporation and kind of legal entity</t>
        </is>
      </c>
      <c r="B45" s="4" t="inlineStr">
        <is>
          <t>The PRC, a limited liability company</t>
        </is>
      </c>
    </row>
    <row r="46">
      <c r="A46" s="4" t="inlineStr">
        <is>
          <t>Principal activities and place of operation</t>
        </is>
      </c>
      <c r="B46" s="4" t="inlineStr">
        <is>
          <t>Investment holding</t>
        </is>
      </c>
    </row>
    <row r="47">
      <c r="A47" s="4" t="inlineStr">
        <is>
          <t>Effective interest held</t>
        </is>
      </c>
      <c r="B47" s="4" t="inlineStr">
        <is>
          <t>100.00%</t>
        </is>
      </c>
    </row>
    <row r="48">
      <c r="A48" s="4" t="inlineStr">
        <is>
          <t>Chongqing Guoyitang Hospital (“Guoyitang”) [Member]</t>
        </is>
      </c>
    </row>
    <row r="49">
      <c r="A49" s="3" t="inlineStr">
        <is>
          <t>Subsidiary of Limited Liability Company or Limited Partnership [Line Items]</t>
        </is>
      </c>
    </row>
    <row r="50">
      <c r="A50" s="4" t="inlineStr">
        <is>
          <t>Place of incorporation and kind of legal entity</t>
        </is>
      </c>
      <c r="B50" s="4" t="inlineStr">
        <is>
          <t>The PRC, a limited liability company</t>
        </is>
      </c>
    </row>
    <row r="51">
      <c r="A51" s="4" t="inlineStr">
        <is>
          <t>Principal activities and place of operation</t>
        </is>
      </c>
      <c r="B51" s="4" t="inlineStr">
        <is>
          <t>Hospital in the PRC</t>
        </is>
      </c>
    </row>
    <row r="52">
      <c r="A52" s="4" t="inlineStr">
        <is>
          <t>Effective interest held</t>
        </is>
      </c>
      <c r="B52" s="4" t="inlineStr">
        <is>
          <t>100.00%</t>
        </is>
      </c>
    </row>
    <row r="53">
      <c r="A53" s="4" t="inlineStr">
        <is>
          <t>Chaohu Zhongshan Minimally Invasive Hospital (“Zhongshan”) [Member]</t>
        </is>
      </c>
    </row>
    <row r="54">
      <c r="A54" s="3" t="inlineStr">
        <is>
          <t>Subsidiary of Limited Liability Company or Limited Partnership [Line Items]</t>
        </is>
      </c>
    </row>
    <row r="55">
      <c r="A55" s="4" t="inlineStr">
        <is>
          <t>Place of incorporation and kind of legal entity</t>
        </is>
      </c>
      <c r="B55" s="4" t="inlineStr">
        <is>
          <t>The PRC, a limited liability company</t>
        </is>
      </c>
    </row>
    <row r="56">
      <c r="A56" s="4" t="inlineStr">
        <is>
          <t>Principal activities and place of operation</t>
        </is>
      </c>
      <c r="B56" s="4" t="inlineStr">
        <is>
          <t>Hospital in the PRC</t>
        </is>
      </c>
    </row>
    <row r="57">
      <c r="A57" s="4" t="inlineStr">
        <is>
          <t>Effective interest held</t>
        </is>
      </c>
      <c r="B57" s="4" t="inlineStr">
        <is>
          <t>100.00%</t>
        </is>
      </c>
    </row>
    <row r="58">
      <c r="A58" s="4" t="inlineStr">
        <is>
          <t>Yuannan Yuxi Minkang Hospital Co., Ltd. (“Minkang”) [Member]</t>
        </is>
      </c>
    </row>
    <row r="59">
      <c r="A59" s="3" t="inlineStr">
        <is>
          <t>Subsidiary of Limited Liability Company or Limited Partnership [Line Items]</t>
        </is>
      </c>
    </row>
    <row r="60">
      <c r="A60" s="4" t="inlineStr">
        <is>
          <t>Place of incorporation and kind of legal entity</t>
        </is>
      </c>
      <c r="B60" s="4" t="inlineStr">
        <is>
          <t>The PRC, a limited liability company</t>
        </is>
      </c>
    </row>
    <row r="61">
      <c r="A61" s="4" t="inlineStr">
        <is>
          <t>Principal activities and place of operation</t>
        </is>
      </c>
      <c r="B61" s="4" t="inlineStr">
        <is>
          <t>Hospital in the PRC</t>
        </is>
      </c>
    </row>
    <row r="62">
      <c r="A62" s="4" t="inlineStr">
        <is>
          <t>Effective interest held</t>
        </is>
      </c>
      <c r="B62" s="4" t="inlineStr">
        <is>
          <t>100.00%</t>
        </is>
      </c>
    </row>
    <row r="63">
      <c r="A63" s="4" t="inlineStr">
        <is>
          <t>Wuzhou Qiangsheng Hospital Co., Ltd. (“Qiangsheng”) [Member]</t>
        </is>
      </c>
    </row>
    <row r="64">
      <c r="A64" s="3" t="inlineStr">
        <is>
          <t>Subsidiary of Limited Liability Company or Limited Partnership [Line Items]</t>
        </is>
      </c>
    </row>
    <row r="65">
      <c r="A65" s="4" t="inlineStr">
        <is>
          <t>Place of incorporation and kind of legal entity</t>
        </is>
      </c>
      <c r="B65" s="4" t="inlineStr">
        <is>
          <t>The PRC, a limited liability company</t>
        </is>
      </c>
    </row>
    <row r="66">
      <c r="A66" s="4" t="inlineStr">
        <is>
          <t>Principal activities and place of operation</t>
        </is>
      </c>
      <c r="B66" s="4" t="inlineStr">
        <is>
          <t>Hospital in the PRC</t>
        </is>
      </c>
    </row>
    <row r="67">
      <c r="A67" s="4" t="inlineStr">
        <is>
          <t>Effective interest held</t>
        </is>
      </c>
      <c r="B67" s="4" t="inlineStr">
        <is>
          <t>100.00%</t>
        </is>
      </c>
    </row>
    <row r="68">
      <c r="A68" s="4" t="inlineStr">
        <is>
          <t>Suzhou Eurasia Hospital Co., Ltd. (“Eurasia”) [Member]</t>
        </is>
      </c>
    </row>
    <row r="69">
      <c r="A69" s="3" t="inlineStr">
        <is>
          <t>Subsidiary of Limited Liability Company or Limited Partnership [Line Items]</t>
        </is>
      </c>
    </row>
    <row r="70">
      <c r="A70" s="4" t="inlineStr">
        <is>
          <t>Place of incorporation and kind of legal entity</t>
        </is>
      </c>
      <c r="B70" s="4" t="inlineStr">
        <is>
          <t>The PRC, a limited liability company</t>
        </is>
      </c>
    </row>
    <row r="71">
      <c r="A71" s="4" t="inlineStr">
        <is>
          <t>Principal activities and place of operation</t>
        </is>
      </c>
      <c r="B71" s="4" t="inlineStr">
        <is>
          <t>Hospital in the PRC</t>
        </is>
      </c>
    </row>
    <row r="72">
      <c r="A72" s="4" t="inlineStr">
        <is>
          <t>Effective interest held</t>
        </is>
      </c>
      <c r="B72" s="4" t="inlineStr">
        <is>
          <t>100.00%</t>
        </is>
      </c>
    </row>
    <row r="73">
      <c r="A73" s="4" t="inlineStr">
        <is>
          <t>Bimai Hospital Management (Chongqing) Co. Ltd (“Chongqing HM”) [Member]</t>
        </is>
      </c>
    </row>
    <row r="74">
      <c r="A74" s="3" t="inlineStr">
        <is>
          <t>Subsidiary of Limited Liability Company or Limited Partnership [Line Items]</t>
        </is>
      </c>
    </row>
    <row r="75">
      <c r="A75" s="4" t="inlineStr">
        <is>
          <t>Place of incorporation and kind of legal entity</t>
        </is>
      </c>
      <c r="B75" s="4" t="inlineStr">
        <is>
          <t>The PRC, a limited liability company</t>
        </is>
      </c>
    </row>
    <row r="76">
      <c r="A76" s="4" t="inlineStr">
        <is>
          <t>Principal activities and place of operation</t>
        </is>
      </c>
      <c r="B76" s="4" t="inlineStr">
        <is>
          <t>Hospital management in the PRC</t>
        </is>
      </c>
    </row>
    <row r="77">
      <c r="A77" s="4" t="inlineStr">
        <is>
          <t>Effective interest held</t>
        </is>
      </c>
      <c r="B77" s="4" t="inlineStr">
        <is>
          <t>100.00%</t>
        </is>
      </c>
    </row>
    <row r="78">
      <c r="A78" s="4" t="inlineStr">
        <is>
          <t>Pusheng Pharmaceutical Co., Ltd (“Pusheng”) [Member]</t>
        </is>
      </c>
    </row>
    <row r="79">
      <c r="A79" s="3" t="inlineStr">
        <is>
          <t>Subsidiary of Limited Liability Company or Limited Partnership [Line Items]</t>
        </is>
      </c>
    </row>
    <row r="80">
      <c r="A80" s="4" t="inlineStr">
        <is>
          <t>Place of incorporation and kind of legal entity</t>
        </is>
      </c>
      <c r="B80" s="4" t="inlineStr">
        <is>
          <t>The PRC, a limited liability company</t>
        </is>
      </c>
    </row>
    <row r="81">
      <c r="A81" s="4" t="inlineStr">
        <is>
          <t>Principal activities and place of operation</t>
        </is>
      </c>
      <c r="B81" s="4" t="inlineStr">
        <is>
          <t>Wholesale distribution of generic drugs in the PRC</t>
        </is>
      </c>
    </row>
    <row r="82">
      <c r="A82" s="4" t="inlineStr">
        <is>
          <t>Effective interest held</t>
        </is>
      </c>
      <c r="B82"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Uncertainties (Details) - USD ($)</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Net loss</t>
        </is>
      </c>
      <c r="B4" s="6" t="n">
        <v>-3566365</v>
      </c>
      <c r="C4" s="6" t="n">
        <v>2471663</v>
      </c>
    </row>
    <row r="5">
      <c r="A5" s="4" t="inlineStr">
        <is>
          <t>Accumulated deficit</t>
        </is>
      </c>
      <c r="B5" s="5" t="n">
        <v>16500000</v>
      </c>
    </row>
    <row r="6">
      <c r="A6" s="4" t="inlineStr">
        <is>
          <t>Working capital deficit</t>
        </is>
      </c>
      <c r="B6" s="5" t="n">
        <v>2030000</v>
      </c>
    </row>
    <row r="7">
      <c r="A7" s="4" t="inlineStr">
        <is>
          <t>Operating losses</t>
        </is>
      </c>
      <c r="B7" s="6" t="n">
        <v>3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Allowance for doubtful accounts</t>
        </is>
      </c>
      <c r="B4" s="6" t="n">
        <v>1205824</v>
      </c>
      <c r="C4" s="6" t="n">
        <v>1236830</v>
      </c>
    </row>
    <row r="5">
      <c r="A5" s="4" t="inlineStr">
        <is>
          <t>Allowance for obsolete inventories</t>
        </is>
      </c>
      <c r="B5" s="6" t="n">
        <v>62675</v>
      </c>
      <c r="C5" s="5" t="n">
        <v>9825</v>
      </c>
    </row>
    <row r="6">
      <c r="A6" s="4" t="inlineStr">
        <is>
          <t>Income tax benefit percentage</t>
        </is>
      </c>
      <c r="B6" s="4" t="inlineStr">
        <is>
          <t>50.00%</t>
        </is>
      </c>
    </row>
    <row r="7">
      <c r="A7" s="4" t="inlineStr">
        <is>
          <t>VAT rates percentage</t>
        </is>
      </c>
      <c r="B7" s="4" t="inlineStr">
        <is>
          <t>13.00%</t>
        </is>
      </c>
    </row>
    <row r="8">
      <c r="A8" s="4" t="inlineStr">
        <is>
          <t>Number of reportable segments</t>
        </is>
      </c>
      <c r="B8" s="5" t="n">
        <v>4</v>
      </c>
    </row>
    <row r="9">
      <c r="A9" s="4" t="inlineStr">
        <is>
          <t>Suppliers [Member]</t>
        </is>
      </c>
    </row>
    <row r="10">
      <c r="A10" s="3" t="inlineStr">
        <is>
          <t>Summary of Significant Accounting Policies (Details) [Line Items]</t>
        </is>
      </c>
    </row>
    <row r="11">
      <c r="A11" s="4" t="inlineStr">
        <is>
          <t>Allowance for doubtful accounts</t>
        </is>
      </c>
      <c r="B11" s="6" t="n">
        <v>7541</v>
      </c>
      <c r="C11" s="6" t="n">
        <v>7463</v>
      </c>
    </row>
    <row r="12">
      <c r="A12" s="4" t="inlineStr">
        <is>
          <t>Minimum [Member]</t>
        </is>
      </c>
    </row>
    <row r="13">
      <c r="A13" s="3" t="inlineStr">
        <is>
          <t>Summary of Significant Accounting Policies (Details) [Line Items]</t>
        </is>
      </c>
    </row>
    <row r="14">
      <c r="A14" s="4" t="inlineStr">
        <is>
          <t>Accounts receivables contractual term</t>
        </is>
      </c>
      <c r="B14" s="4" t="inlineStr">
        <is>
          <t>30 days</t>
        </is>
      </c>
    </row>
    <row r="15">
      <c r="A15" s="4" t="inlineStr">
        <is>
          <t>Maximum [Member]</t>
        </is>
      </c>
    </row>
    <row r="16">
      <c r="A16" s="3" t="inlineStr">
        <is>
          <t>Summary of Significant Accounting Policies (Details) [Line Items]</t>
        </is>
      </c>
    </row>
    <row r="17">
      <c r="A17" s="4" t="inlineStr">
        <is>
          <t>Accounts receivables contractual term</t>
        </is>
      </c>
      <c r="B17"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xpected useful lives</t>
        </is>
      </c>
      <c r="B1" s="2" t="inlineStr">
        <is>
          <t>6 Months Ended</t>
        </is>
      </c>
    </row>
    <row r="2">
      <c r="B2" s="2" t="inlineStr">
        <is>
          <t>Jun. 30, 2021</t>
        </is>
      </c>
    </row>
    <row r="3">
      <c r="A3" s="4" t="inlineStr">
        <is>
          <t>Building [Member]</t>
        </is>
      </c>
    </row>
    <row r="4">
      <c r="A4" s="3" t="inlineStr">
        <is>
          <t>Summary of Significant Accounting Policies (Details) - Schedule of expected useful lives [Line Items]</t>
        </is>
      </c>
    </row>
    <row r="5">
      <c r="A5" s="4" t="inlineStr">
        <is>
          <t>Expected useful lives</t>
        </is>
      </c>
      <c r="B5" s="4" t="inlineStr">
        <is>
          <t>20 years</t>
        </is>
      </c>
    </row>
    <row r="6">
      <c r="A6" s="4" t="inlineStr">
        <is>
          <t>Residual value</t>
        </is>
      </c>
      <c r="B6" s="4" t="inlineStr">
        <is>
          <t>5.00%</t>
        </is>
      </c>
    </row>
    <row r="7">
      <c r="A7" s="4" t="inlineStr">
        <is>
          <t>Office Equipment [Member]</t>
        </is>
      </c>
    </row>
    <row r="8">
      <c r="A8" s="3" t="inlineStr">
        <is>
          <t>Summary of Significant Accounting Policies (Details) - Schedule of expected useful lives [Line Items]</t>
        </is>
      </c>
    </row>
    <row r="9">
      <c r="A9" s="4" t="inlineStr">
        <is>
          <t>Expected useful lives</t>
        </is>
      </c>
      <c r="B9" s="4" t="inlineStr">
        <is>
          <t>3 years</t>
        </is>
      </c>
    </row>
    <row r="10">
      <c r="A10" s="4" t="inlineStr">
        <is>
          <t>Residual value</t>
        </is>
      </c>
      <c r="B10" s="4" t="inlineStr">
        <is>
          <t>5.00%</t>
        </is>
      </c>
    </row>
    <row r="11">
      <c r="A11" s="4" t="inlineStr">
        <is>
          <t>Electronic equipment [Member]</t>
        </is>
      </c>
    </row>
    <row r="12">
      <c r="A12" s="3" t="inlineStr">
        <is>
          <t>Summary of Significant Accounting Policies (Details) - Schedule of expected useful lives [Line Items]</t>
        </is>
      </c>
    </row>
    <row r="13">
      <c r="A13" s="4" t="inlineStr">
        <is>
          <t>Expected useful lives</t>
        </is>
      </c>
      <c r="B13" s="4" t="inlineStr">
        <is>
          <t>3 years</t>
        </is>
      </c>
    </row>
    <row r="14">
      <c r="A14" s="4" t="inlineStr">
        <is>
          <t>Residual value</t>
        </is>
      </c>
      <c r="B14" s="4" t="inlineStr">
        <is>
          <t>5.00%</t>
        </is>
      </c>
    </row>
    <row r="15">
      <c r="A15" s="4" t="inlineStr">
        <is>
          <t>Furniture [Member]</t>
        </is>
      </c>
    </row>
    <row r="16">
      <c r="A16" s="3" t="inlineStr">
        <is>
          <t>Summary of Significant Accounting Policies (Details) - Schedule of expected useful lives [Line Items]</t>
        </is>
      </c>
    </row>
    <row r="17">
      <c r="A17" s="4" t="inlineStr">
        <is>
          <t>Expected useful lives</t>
        </is>
      </c>
      <c r="B17" s="4" t="inlineStr">
        <is>
          <t>5 years</t>
        </is>
      </c>
    </row>
    <row r="18">
      <c r="A18" s="4" t="inlineStr">
        <is>
          <t>Residual value</t>
        </is>
      </c>
      <c r="B18" s="4" t="inlineStr">
        <is>
          <t>5.00%</t>
        </is>
      </c>
    </row>
    <row r="19">
      <c r="A19" s="4" t="inlineStr">
        <is>
          <t>Medical equipment [Member]</t>
        </is>
      </c>
    </row>
    <row r="20">
      <c r="A20" s="3" t="inlineStr">
        <is>
          <t>Summary of Significant Accounting Policies (Details) - Schedule of expected useful lives [Line Items]</t>
        </is>
      </c>
    </row>
    <row r="21">
      <c r="A21" s="4" t="inlineStr">
        <is>
          <t>Expected useful lives</t>
        </is>
      </c>
      <c r="B21" s="4" t="inlineStr">
        <is>
          <t>10 years</t>
        </is>
      </c>
    </row>
    <row r="22">
      <c r="A22" s="4" t="inlineStr">
        <is>
          <t>Residual value</t>
        </is>
      </c>
      <c r="B22" s="4" t="inlineStr">
        <is>
          <t>5.00%</t>
        </is>
      </c>
    </row>
    <row r="23">
      <c r="A23" s="4" t="inlineStr">
        <is>
          <t>Vehicles [Member]</t>
        </is>
      </c>
    </row>
    <row r="24">
      <c r="A24" s="3" t="inlineStr">
        <is>
          <t>Summary of Significant Accounting Policies (Details) - Schedule of expected useful lives [Line Items]</t>
        </is>
      </c>
    </row>
    <row r="25">
      <c r="A25" s="4" t="inlineStr">
        <is>
          <t>Expected useful lives</t>
        </is>
      </c>
      <c r="B25" s="4" t="inlineStr">
        <is>
          <t>4 years</t>
        </is>
      </c>
    </row>
    <row r="26">
      <c r="A26" s="4" t="inlineStr">
        <is>
          <t>Residual value</t>
        </is>
      </c>
      <c r="B26"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 are amortized ofestimated useful lives</t>
        </is>
      </c>
      <c r="B1" s="2" t="inlineStr">
        <is>
          <t>6 Months Ended</t>
        </is>
      </c>
    </row>
    <row r="2">
      <c r="B2" s="2" t="inlineStr">
        <is>
          <t>Jun. 30, 2021</t>
        </is>
      </c>
    </row>
    <row r="3">
      <c r="A3" s="4" t="inlineStr">
        <is>
          <t>Software [Member]</t>
        </is>
      </c>
    </row>
    <row r="4">
      <c r="A4" s="3" t="inlineStr">
        <is>
          <t>Indefinite-lived Intangible Assets [Line Items]</t>
        </is>
      </c>
    </row>
    <row r="5">
      <c r="A5" s="4" t="inlineStr">
        <is>
          <t>Expected useful lives</t>
        </is>
      </c>
      <c r="B5"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Jun. 30, 2021</t>
        </is>
      </c>
      <c r="C1" s="2" t="inlineStr">
        <is>
          <t>Jun. 30, 2020</t>
        </is>
      </c>
    </row>
    <row r="2">
      <c r="A2" s="3" t="inlineStr">
        <is>
          <t>Schedule of exchange rates [Abstract]</t>
        </is>
      </c>
    </row>
    <row r="3">
      <c r="A3" s="4" t="inlineStr">
        <is>
          <t>Period-end RMB:US$1 exchange rate</t>
        </is>
      </c>
      <c r="B3" s="9" t="n">
        <v>6.4572</v>
      </c>
      <c r="C3" s="9" t="n">
        <v>7.0741</v>
      </c>
    </row>
    <row r="4">
      <c r="A4" s="4" t="inlineStr">
        <is>
          <t>Six months end average RMB:US$1 exchange rate</t>
        </is>
      </c>
      <c r="B4" s="9" t="n">
        <v>6.4711</v>
      </c>
      <c r="C4" s="9" t="n">
        <v>7.0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80" customWidth="1" min="2" max="2"/>
    <col width="14" customWidth="1" min="3" max="3"/>
    <col width="27" customWidth="1" min="4" max="4"/>
    <col width="24" customWidth="1" min="5" max="5"/>
    <col width="21" customWidth="1" min="6" max="6"/>
    <col width="21" customWidth="1" min="7" max="7"/>
  </cols>
  <sheetData>
    <row r="1">
      <c r="A1" s="1" t="inlineStr">
        <is>
          <t>The Acquisition of the Guanzan Group (Details)</t>
        </is>
      </c>
      <c r="B1" s="2" t="inlineStr">
        <is>
          <t>6 Months Ended</t>
        </is>
      </c>
    </row>
    <row r="2">
      <c r="B2" s="2" t="inlineStr">
        <is>
          <t>Jun. 30, 2021USD ($)</t>
        </is>
      </c>
      <c r="C2" s="2" t="inlineStr">
        <is>
          <t>Apr. 09, 2021</t>
        </is>
      </c>
      <c r="D2" s="2" t="inlineStr">
        <is>
          <t>Nov. 30, 2020CNY (¥)shares</t>
        </is>
      </c>
      <c r="E2" s="2" t="inlineStr">
        <is>
          <t>Nov. 20, 2020$ / shares</t>
        </is>
      </c>
      <c r="F2" s="2" t="inlineStr">
        <is>
          <t>Nov. 20, 2020CNY (¥)</t>
        </is>
      </c>
      <c r="G2" s="2" t="inlineStr">
        <is>
          <t>Mar. 31, 2020USD ($)</t>
        </is>
      </c>
    </row>
    <row r="3">
      <c r="A3" s="3" t="inlineStr">
        <is>
          <t>The Acquisition of the Guanzan Group (Details) [Line Items]</t>
        </is>
      </c>
    </row>
    <row r="4">
      <c r="A4" s="4" t="inlineStr">
        <is>
          <t>Acquisition, description</t>
        </is>
      </c>
      <c r="B4" s="4" t="inlineStr">
        <is>
          <t>On February 1, 2020, the Company entered
into an agreement to purchase all the issued and outstanding shares of Guanzan (the “Guanzan Shares”) for RMB
100,000,000 (approximately $14,285,714), to be paid by the issuance of 950,000 shares of the Company’s common stock (the
“Guanzan Stock Consideration”) and the payment of RMB 80,000,000 in cash (the “Guanzan Cash Consideration”).</t>
        </is>
      </c>
    </row>
    <row r="5">
      <c r="A5" s="4" t="inlineStr">
        <is>
          <t>Non-controlling interests (in Dollars)</t>
        </is>
      </c>
      <c r="B5" s="6" t="n">
        <v>46295</v>
      </c>
    </row>
    <row r="6">
      <c r="A6" s="4" t="inlineStr">
        <is>
          <t>Non-controlling equity interest percentage</t>
        </is>
      </c>
      <c r="B6" s="4" t="inlineStr">
        <is>
          <t>20.00%</t>
        </is>
      </c>
    </row>
    <row r="7">
      <c r="A7" s="4" t="inlineStr">
        <is>
          <t>Cash consideration amount (in Yuan Renminbi)</t>
        </is>
      </c>
      <c r="G7" s="6" t="n">
        <v>4414119</v>
      </c>
    </row>
    <row r="8">
      <c r="A8" s="4" t="inlineStr">
        <is>
          <t>Prepayment Agreement [Member]</t>
        </is>
      </c>
    </row>
    <row r="9">
      <c r="A9" s="3" t="inlineStr">
        <is>
          <t>The Acquisition of the Guanzan Group (Details) [Line Items]</t>
        </is>
      </c>
    </row>
    <row r="10">
      <c r="A10" s="4" t="inlineStr">
        <is>
          <t>Cash consideration amount (in Yuan Renminbi) | ¥</t>
        </is>
      </c>
      <c r="D10" s="10" t="n">
        <v>60000000</v>
      </c>
      <c r="F10" s="10" t="n">
        <v>20000000</v>
      </c>
    </row>
    <row r="11">
      <c r="A11" s="4" t="inlineStr">
        <is>
          <t>Common Stock valued price (in Dollars per share) | $ / shares</t>
        </is>
      </c>
      <c r="E11" s="6" t="n">
        <v>3</v>
      </c>
    </row>
    <row r="12">
      <c r="A12" s="4" t="inlineStr">
        <is>
          <t>Shares of common stock (in Shares) | shares</t>
        </is>
      </c>
      <c r="D12" s="5" t="n">
        <v>1000000</v>
      </c>
    </row>
    <row r="13">
      <c r="A13" s="4" t="inlineStr">
        <is>
          <t>Gunazan [Member]</t>
        </is>
      </c>
    </row>
    <row r="14">
      <c r="A14" s="3" t="inlineStr">
        <is>
          <t>The Acquisition of the Guanzan Group (Details) [Line Items]</t>
        </is>
      </c>
    </row>
    <row r="15">
      <c r="A15" s="4" t="inlineStr">
        <is>
          <t>Percentage of ownership interest</t>
        </is>
      </c>
      <c r="B15" s="4" t="inlineStr">
        <is>
          <t>80.00%</t>
        </is>
      </c>
    </row>
    <row r="16">
      <c r="A16" s="4" t="inlineStr">
        <is>
          <t>Minimum [Member]</t>
        </is>
      </c>
    </row>
    <row r="17">
      <c r="A17" s="3" t="inlineStr">
        <is>
          <t>The Acquisition of the Guanzan Group (Details) [Line Items]</t>
        </is>
      </c>
    </row>
    <row r="18">
      <c r="A18" s="4" t="inlineStr">
        <is>
          <t>Percentage of ownership interest</t>
        </is>
      </c>
      <c r="C18" s="4" t="inlineStr">
        <is>
          <t>80.00%</t>
        </is>
      </c>
    </row>
    <row r="19">
      <c r="A19" s="4" t="inlineStr">
        <is>
          <t>Maximum [Member]</t>
        </is>
      </c>
    </row>
    <row r="20">
      <c r="A20" s="3" t="inlineStr">
        <is>
          <t>The Acquisition of the Guanzan Group (Details) [Line Items]</t>
        </is>
      </c>
    </row>
    <row r="21">
      <c r="A21" s="4" t="inlineStr">
        <is>
          <t>Percentage of ownership interest</t>
        </is>
      </c>
      <c r="C21" s="4" t="inlineStr">
        <is>
          <t>95.20%</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BACKGROUND</t>
        </is>
      </c>
      <c r="B4" s="4" t="inlineStr">
        <is>
          <t>1. ORGANIZATION AND BUSINESS BACKGROUND BIM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and on June 21,2021,
the Company changed its name to BIMI International Medical Inc.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31, 2020, the Company entered into a stock purchase agreement (the “NF SPA”) to sell the NF Group.
The sale of the NF Group closed on June 23, 2020. Please refer to NOTE 7 for more information relating to the sale of the NF Group. On October 14, 2019, the Company acquired 100% of the equity interests
in Lasting Wisdom Holdings Limited (“Lasting”), a holding company incorporated under the laws of the British Virgin Islands
(“BVI”), which through its subsidiaries held all the ownership interest of Dalian Boqi Zhengji Pharmacy Chain Co., Ltd. (“Boqi
Zhengji”). Boqi Zhengji operated 16 retail pharmacy stores in China at the time of the acquisition. Lasting and Boqi Zhengji are
hereinafter collectively referred to as the “Boqi Zhengji Group”. On December 11, 2020, the Company entered into a stock purchase
agreement to sell Boqi Zhengji. While the sale of Boqi Zhengji closed by the end of 2020, the governmental record was not updated until
February 2, 2021 due to the Chinese government’s alternative working schedule and other delays caused by COVID-19. Lasting also indirectly owns 100% equity interests
in Dalian Boyi Technology Co., Ltd. (“Dalian Boyi”), a subsidiary established in January 2020 and responsible for the Company’s
R&amp;D and other technology related functions. On June 24, 2020, the Company established a wholly owned subsidiary Boyi
(Liaoning) Technology Co., Ltd (“Liaoning Boyi”), in order to be qualified to participate in local healthcare projects. On
December 22, 2020, the Company established another subsidiary Bimai Pharmaceutical (Chongqing) Co., Ltd., as the holding company for all
of the Company’s retail, wholesale and hospital operations in China. On March 18, 2020, the Company, through its wholly owned subsidiary, Xinrongxin,
acquired 100% of the equity interests in Chongqing Guanzan Technology Co., Ltd. (“Guanzan”). Guanzan holds an 95% equity interest
in Chongqing Shude Pharmaceutical Co., Ltd. (“Shude”, collectively with Guanzan, the “Guanzan Group”). Guanzan
also owns 100% equity interest in Chongqing Lijiantang Pharmaceutical Co. Ltd., a subsidiary established in May 2020 that operates 5 retail
pharmacy stores in China. On December 9, 2020, the Company entered into
an agreement to acquire 100% of the equity interests in Chongqing Guoyitang Hospital (“Guoyitang”), the owner and operator
of a private general hospital in Chongqing City, a city in Southwest China. The transaction closed on February 2, 2021. On December 15,
2020, the Company entered into a stock purchase agreement to acquire Chaohu Zhongshan Minimally Invasive Hospital (“Zhongshan”),
a private hospital in the east region of China. The transaction was closed on February 5, 2021. On April 9, 2021, the Company entered into a stock
purchase agreement to acquire three private hospitals in the PRC, Wuzhou Qiangsheng Hospital (“Qiangsheng”), Suzhou Eurasia
Hospital(“ Eurasia On April 21, 2021, Bimai Hospital Management (Chongqing)
Co. Ltd.(‘Chongqing HM”) was incorporated in the PRC by the Company to manage the operation of the Company’s medical
devices segment. On April 21, 2021, Pusheng Pharmaceutical Co.,
Ltd. (“Pusheng”) was incorporated in the PRC by the Company to manage its wholesale distribution of generic drugs. As of June 30,2021, the details of the Company’s
major subsidiaries are as follows:
Name Place of incorporation and Principal activities and Effective interest held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yi (Liaoning) Technology Co., Ltd (“Liaoning Boyi”) The PRC, a limited liability company IT Technology service research and development 100 %
Dalian Boyi Technology Co., Ltd (“Dalian Boyi”) The PRC, a limited liability company IT Technology service research and development 100 %
Chongqing Guanzan Technology Co., Ltd. (“Guanzan”) The PRC, a limited liability company Wholesale distribution of medical devices in the PRC 100 %
Chongqing Shude Pharmaceutical Co., Ltd.(“Shude”) The PRC, a limited liability company Wholesale distribution of generic drugs in the PRC 95 %
Chongqing Lijiantang Pharmaceutical Co., Ltd.(“Lijiantang”) The PRC, a limited liability company Wholesale distribution of generic drugs in the PRC 100 %
Bimai Pharmaceutical (Chongqing) Co., Ltd. (“Chongqing Bimai”) The PRC, a limited liability company Investment holding 100 %
Chongqing Guoyitang Hospital Co., Ltd.
(“Guoyitang”) The PRC, a limited liability company Hospital in the PRC 100 %
Chaohu Zhongshan Minimally Invasive Hospital Co. ,Ltd. (“Zhongshan”) The PRC, a limited liability company Hospital in the PRC 100 %
Yuannan Yuxi Minkang Hospital Co., Ltd.
(“Minkang”) The PRC, a limited liability company Hospital in the PRC 100 %
Wuzhou Qiangsheng Hospital Co., Ltd. (“Qiangsheng”) The PRC, a limited liability company Hospital in the PRC 100 %
Suzhou Eurasia Hospital Co., Ltd. (“Eurasia”) The PRC, a limited liability company Hospital in the PRC 100 %
Bimai Hospital Management (Chongqing) Co. Ltd (“Chongqing HM”) The PRC, a limited liability company Hospital management in the PRC 100 %
Pusheng Pharmaceutical Co., Ltd (“Pusheng”) The PRC, a limited liability company Wholesale distribution of generic drugs in the PRC 1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Guanzan Group (Details) - Schedule of identified assets acquired and liabilities - Parent [Member]</t>
        </is>
      </c>
      <c r="B1" s="2" t="inlineStr">
        <is>
          <t>Mar. 18, 2020USD ($)</t>
        </is>
      </c>
    </row>
    <row r="2">
      <c r="A2" s="3" t="inlineStr">
        <is>
          <t>Assets</t>
        </is>
      </c>
    </row>
    <row r="3">
      <c r="A3" s="4" t="inlineStr">
        <is>
          <t>Cash</t>
        </is>
      </c>
      <c r="B3" s="6" t="n">
        <v>95220</v>
      </c>
    </row>
    <row r="4">
      <c r="A4" s="4" t="inlineStr">
        <is>
          <t>Accounts receivable</t>
        </is>
      </c>
      <c r="B4" s="5" t="n">
        <v>1835981</v>
      </c>
    </row>
    <row r="5">
      <c r="A5" s="4" t="inlineStr">
        <is>
          <t>Advances to suppliers</t>
        </is>
      </c>
      <c r="B5" s="5" t="n">
        <v>1222986</v>
      </c>
    </row>
    <row r="6">
      <c r="A6" s="4" t="inlineStr">
        <is>
          <t>Amount due from related parties</t>
        </is>
      </c>
      <c r="B6" s="5" t="n">
        <v>410943</v>
      </c>
    </row>
    <row r="7">
      <c r="A7" s="4" t="inlineStr">
        <is>
          <t>Inventories</t>
        </is>
      </c>
      <c r="B7" s="5" t="n">
        <v>950225</v>
      </c>
    </row>
    <row r="8">
      <c r="A8" s="4" t="inlineStr">
        <is>
          <t>Prepayments and other receivables</t>
        </is>
      </c>
      <c r="B8" s="5" t="n">
        <v>90256</v>
      </c>
    </row>
    <row r="9">
      <c r="A9" s="4" t="inlineStr">
        <is>
          <t>Property, plant and equipment</t>
        </is>
      </c>
      <c r="B9" s="5" t="n">
        <v>707289</v>
      </c>
    </row>
    <row r="10">
      <c r="A10" s="4" t="inlineStr">
        <is>
          <t>Intangible assets</t>
        </is>
      </c>
      <c r="B10" s="5" t="n">
        <v>254737</v>
      </c>
    </row>
    <row r="11">
      <c r="A11" s="4" t="inlineStr">
        <is>
          <t>Goodwill</t>
        </is>
      </c>
      <c r="B11" s="5" t="n">
        <v>6443170</v>
      </c>
    </row>
    <row r="12">
      <c r="A12" s="3" t="inlineStr">
        <is>
          <t>Liabilities</t>
        </is>
      </c>
    </row>
    <row r="13">
      <c r="A13" s="4" t="inlineStr">
        <is>
          <t>Short-term bank borrowings</t>
        </is>
      </c>
      <c r="B13" s="5" t="n">
        <v>-838926</v>
      </c>
    </row>
    <row r="14">
      <c r="A14" s="4" t="inlineStr">
        <is>
          <t>Long-term loans due within one year</t>
        </is>
      </c>
      <c r="B14" s="5" t="n">
        <v>-250663</v>
      </c>
    </row>
    <row r="15">
      <c r="A15" s="4" t="inlineStr">
        <is>
          <t>Accounts payable, trade</t>
        </is>
      </c>
      <c r="B15" s="5" t="n">
        <v>-1303399</v>
      </c>
    </row>
    <row r="16">
      <c r="A16" s="4" t="inlineStr">
        <is>
          <t>Advances from customers</t>
        </is>
      </c>
      <c r="B16" s="5" t="n">
        <v>-1350126</v>
      </c>
    </row>
    <row r="17">
      <c r="A17" s="4" t="inlineStr">
        <is>
          <t>Amount due to related parties</t>
        </is>
      </c>
      <c r="B17" s="5" t="n">
        <v>-106720</v>
      </c>
    </row>
    <row r="18">
      <c r="A18" s="4" t="inlineStr">
        <is>
          <t>Taxes payable</t>
        </is>
      </c>
      <c r="B18" s="5" t="n">
        <v>-406169</v>
      </c>
    </row>
    <row r="19">
      <c r="A19" s="4" t="inlineStr">
        <is>
          <t>Other payables and accrued liabilities</t>
        </is>
      </c>
      <c r="B19" s="5" t="n">
        <v>-390594</v>
      </c>
    </row>
    <row r="20">
      <c r="A20" s="4" t="inlineStr">
        <is>
          <t>Long-term loans – non-current portion</t>
        </is>
      </c>
      <c r="B20" s="5" t="n">
        <v>-186796</v>
      </c>
    </row>
    <row r="21">
      <c r="A21" s="4" t="inlineStr">
        <is>
          <t>Non-controlling interests</t>
        </is>
      </c>
      <c r="B21" s="5" t="n">
        <v>-46295</v>
      </c>
    </row>
    <row r="22">
      <c r="A22" s="4" t="inlineStr">
        <is>
          <t>Total net assets</t>
        </is>
      </c>
      <c r="B22" s="6" t="n">
        <v>7131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he Acquisition of the Gyoyitang Hospital (Details) - Chongqing Guoyitang Hospital [Member]</t>
        </is>
      </c>
      <c r="B1" s="2" t="inlineStr">
        <is>
          <t>Dec. 09, 2020USD ($)shares</t>
        </is>
      </c>
      <c r="C1" s="2" t="inlineStr">
        <is>
          <t>Dec. 09, 2020CNY (¥)shares</t>
        </is>
      </c>
    </row>
    <row r="2">
      <c r="A2" s="3" t="inlineStr">
        <is>
          <t>The Acquisition of the Gyoyitang Hospital (Details) [Line Items]</t>
        </is>
      </c>
    </row>
    <row r="3">
      <c r="A3" s="4" t="inlineStr">
        <is>
          <t>Aggregate purchase price</t>
        </is>
      </c>
      <c r="B3" s="6" t="n">
        <v>15251807</v>
      </c>
      <c r="C3" s="10" t="n">
        <v>100000000</v>
      </c>
    </row>
    <row r="4">
      <c r="A4" s="4" t="inlineStr">
        <is>
          <t>Shares of common stock</t>
        </is>
      </c>
      <c r="B4" s="5" t="n">
        <v>2000000</v>
      </c>
      <c r="C4" s="5" t="n">
        <v>2000000</v>
      </c>
    </row>
    <row r="5">
      <c r="A5" s="4" t="inlineStr">
        <is>
          <t>Consideration for purchase</t>
        </is>
      </c>
      <c r="B5" s="6" t="n">
        <v>3096119</v>
      </c>
      <c r="C5" s="10" t="n">
        <v>20000000</v>
      </c>
    </row>
    <row r="6">
      <c r="A6" s="4" t="inlineStr">
        <is>
          <t>Balance of purchase price</t>
        </is>
      </c>
      <c r="B6" s="6" t="n">
        <v>6100723</v>
      </c>
      <c r="C6" s="10" t="n">
        <v>4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Gyoyitang Hospital (Details) - Schedule of identified assets acquired and liabilities - Parent Company [Member] - Chongqing Guoyitang Hospital [Member]</t>
        </is>
      </c>
      <c r="B1" s="2" t="inlineStr">
        <is>
          <t>Feb. 02, 2021USD ($)</t>
        </is>
      </c>
    </row>
    <row r="2">
      <c r="A2" s="3" t="inlineStr">
        <is>
          <t>Assets</t>
        </is>
      </c>
    </row>
    <row r="3">
      <c r="A3" s="4" t="inlineStr">
        <is>
          <t>Cash</t>
        </is>
      </c>
      <c r="B3" s="6" t="n">
        <v>28457</v>
      </c>
    </row>
    <row r="4">
      <c r="A4" s="4" t="inlineStr">
        <is>
          <t>Accounts receivable</t>
        </is>
      </c>
      <c r="B4" s="5" t="n">
        <v>11797</v>
      </c>
    </row>
    <row r="5">
      <c r="A5" s="4" t="inlineStr">
        <is>
          <t>Advances to suppliers</t>
        </is>
      </c>
      <c r="B5" s="5" t="n">
        <v>12670</v>
      </c>
    </row>
    <row r="6">
      <c r="A6" s="4" t="inlineStr">
        <is>
          <t>Amount due from related parties</t>
        </is>
      </c>
      <c r="B6" s="5" t="n">
        <v>41598</v>
      </c>
    </row>
    <row r="7">
      <c r="A7" s="4" t="inlineStr">
        <is>
          <t>Inventories</t>
        </is>
      </c>
      <c r="B7" s="5" t="n">
        <v>167440</v>
      </c>
    </row>
    <row r="8">
      <c r="A8" s="4" t="inlineStr">
        <is>
          <t>Prepayments and other receivables</t>
        </is>
      </c>
      <c r="B8" s="5" t="n">
        <v>61102</v>
      </c>
    </row>
    <row r="9">
      <c r="A9" s="4" t="inlineStr">
        <is>
          <t>Property, plant and equipment</t>
        </is>
      </c>
      <c r="B9" s="5" t="n">
        <v>528814</v>
      </c>
    </row>
    <row r="10">
      <c r="A10" s="4" t="inlineStr">
        <is>
          <t>Right of use asset</t>
        </is>
      </c>
      <c r="B10" s="5" t="n">
        <v>441150</v>
      </c>
    </row>
    <row r="11">
      <c r="A11" s="4" t="inlineStr">
        <is>
          <t>Goodwill</t>
        </is>
      </c>
      <c r="B11" s="5" t="n">
        <v>7154393</v>
      </c>
    </row>
    <row r="12">
      <c r="A12" s="3" t="inlineStr">
        <is>
          <t>Liabilities</t>
        </is>
      </c>
    </row>
    <row r="13">
      <c r="A13" s="4" t="inlineStr">
        <is>
          <t>Accounts payable, trade</t>
        </is>
      </c>
      <c r="B13" s="5" t="n">
        <v>-599391</v>
      </c>
    </row>
    <row r="14">
      <c r="A14" s="4" t="inlineStr">
        <is>
          <t>Amount due to related parties</t>
        </is>
      </c>
      <c r="B14" s="5" t="n">
        <v>-183796</v>
      </c>
    </row>
    <row r="15">
      <c r="A15" s="4" t="inlineStr">
        <is>
          <t>Taxes payable</t>
        </is>
      </c>
      <c r="B15" s="5" t="n">
        <v>-121</v>
      </c>
    </row>
    <row r="16">
      <c r="A16" s="4" t="inlineStr">
        <is>
          <t>Other payables and accrued liabilities</t>
        </is>
      </c>
      <c r="B16" s="5" t="n">
        <v>-231375</v>
      </c>
    </row>
    <row r="17">
      <c r="A17" s="4" t="inlineStr">
        <is>
          <t>Lease liability-current</t>
        </is>
      </c>
      <c r="B17" s="5" t="n">
        <v>-161707</v>
      </c>
    </row>
    <row r="18">
      <c r="A18" s="4" t="inlineStr">
        <is>
          <t>Lease liability-non-current</t>
        </is>
      </c>
      <c r="B18" s="5" t="n">
        <v>-354912</v>
      </c>
    </row>
    <row r="19">
      <c r="A19" s="4" t="inlineStr">
        <is>
          <t>Total net assets</t>
        </is>
      </c>
      <c r="B19" s="6" t="n">
        <v>69161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Acquisition of the Zhongshan Hospital (Details)</t>
        </is>
      </c>
      <c r="B1" s="2" t="inlineStr">
        <is>
          <t>Dec. 15, 2020</t>
        </is>
      </c>
    </row>
    <row r="2">
      <c r="A2" s="4" t="inlineStr">
        <is>
          <t>Stock Purchase Agreement [Member] | Zhongshan Hospital [Member]</t>
        </is>
      </c>
    </row>
    <row r="3">
      <c r="A3" s="3" t="inlineStr">
        <is>
          <t>The Acquisition of the Zhongshan Hospital (Details) [Line Items]</t>
        </is>
      </c>
    </row>
    <row r="4">
      <c r="A4" s="4" t="inlineStr">
        <is>
          <t>Stock purchase agreement, description</t>
        </is>
      </c>
      <c r="B4" s="4" t="inlineStr">
        <is>
          <t>the Company entered into an agreement to acquire
Chaohu Zhongshan Minimally Invasive Hospital Co., Ltd (“Zhongshan Hospital”),
a private hospital in the east region of China with 65 hospital beds, 25 medical doctors, 22 medical technicians and 45 nurses. Zhongshan
Hospital is a general hospital known for its complex minimally invasive surgeries. Pursuant to the agreement, the Company agreed
to purchase all the issued and outstanding equity interests in Zhongshan Hospital in consideration of approximately $18,515,661 (RMB 120,000,000).
As partial consideration, approximately $6,100,723 (RMB 40,000,000) was paid in cash at the closing and 2,000,000 shares of common stock
of the Company were issued on February 2021. The balance of the purchase price of approximately $6,100,723 (RMB 40,000,000) is subject
to post-closing adjustments based on the performance of Zhongshan Hospital in 2021 and 202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Zhongshan Hospital (Details) - Schedule of identified assets acquired and liabilities assumed pursuant to the Zhongshan Acquisition - Zhongshan Acquisition [Member]</t>
        </is>
      </c>
      <c r="B1" s="2" t="inlineStr">
        <is>
          <t>Feb. 05, 2021USD ($)</t>
        </is>
      </c>
    </row>
    <row r="2">
      <c r="A2" s="3" t="inlineStr">
        <is>
          <t>Assets</t>
        </is>
      </c>
    </row>
    <row r="3">
      <c r="A3" s="4" t="inlineStr">
        <is>
          <t>Cash</t>
        </is>
      </c>
      <c r="B3" s="6" t="n">
        <v>46748</v>
      </c>
    </row>
    <row r="4">
      <c r="A4" s="4" t="inlineStr">
        <is>
          <t>Accounts receivable</t>
        </is>
      </c>
      <c r="B4" s="5" t="n">
        <v>92900</v>
      </c>
    </row>
    <row r="5">
      <c r="A5" s="4" t="inlineStr">
        <is>
          <t>Inventories</t>
        </is>
      </c>
      <c r="B5" s="5" t="n">
        <v>108413</v>
      </c>
    </row>
    <row r="6">
      <c r="A6" s="4" t="inlineStr">
        <is>
          <t>Prepayments and other receivables</t>
        </is>
      </c>
      <c r="B6" s="5" t="n">
        <v>432231</v>
      </c>
    </row>
    <row r="7">
      <c r="A7" s="4" t="inlineStr">
        <is>
          <t>Property, plant and equipment</t>
        </is>
      </c>
      <c r="B7" s="5" t="n">
        <v>344208</v>
      </c>
    </row>
    <row r="8">
      <c r="A8" s="4" t="inlineStr">
        <is>
          <t>Right of use asset</t>
        </is>
      </c>
      <c r="B8" s="5" t="n">
        <v>1188693</v>
      </c>
    </row>
    <row r="9">
      <c r="A9" s="4" t="inlineStr">
        <is>
          <t>Goodwill</t>
        </is>
      </c>
      <c r="B9" s="5" t="n">
        <v>10443494</v>
      </c>
    </row>
    <row r="10">
      <c r="A10" s="3" t="inlineStr">
        <is>
          <t>Liabilities</t>
        </is>
      </c>
    </row>
    <row r="11">
      <c r="A11" s="4" t="inlineStr">
        <is>
          <t>Short-term bank borrowings</t>
        </is>
      </c>
      <c r="B11" s="5" t="n">
        <v>-154701</v>
      </c>
    </row>
    <row r="12">
      <c r="A12" s="4" t="inlineStr">
        <is>
          <t>Accounts payable, trade</t>
        </is>
      </c>
      <c r="B12" s="5" t="n">
        <v>-928640</v>
      </c>
    </row>
    <row r="13">
      <c r="A13" s="4" t="inlineStr">
        <is>
          <t>Advances from customers</t>
        </is>
      </c>
      <c r="B13" s="5" t="n">
        <v>-5603</v>
      </c>
    </row>
    <row r="14">
      <c r="A14" s="4" t="inlineStr">
        <is>
          <t>Amount due to related parties</t>
        </is>
      </c>
      <c r="B14" s="5" t="n">
        <v>-217203</v>
      </c>
    </row>
    <row r="15">
      <c r="A15" s="4" t="inlineStr">
        <is>
          <t>Other payables and accrued liabilities</t>
        </is>
      </c>
      <c r="B15" s="5" t="n">
        <v>-435290</v>
      </c>
    </row>
    <row r="16">
      <c r="A16" s="4" t="inlineStr">
        <is>
          <t>Lease liability-current</t>
        </is>
      </c>
      <c r="B16" s="5" t="n">
        <v>-160774</v>
      </c>
    </row>
    <row r="17">
      <c r="A17" s="4" t="inlineStr">
        <is>
          <t>Lease liability-non-current</t>
        </is>
      </c>
      <c r="B17" s="5" t="n">
        <v>-1102589</v>
      </c>
    </row>
    <row r="18">
      <c r="A18" s="4" t="inlineStr">
        <is>
          <t>Total net assets</t>
        </is>
      </c>
      <c r="B18" s="6" t="n">
        <v>96518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Details)</t>
        </is>
      </c>
      <c r="B1" s="2" t="inlineStr">
        <is>
          <t>Apr. 09, 2021</t>
        </is>
      </c>
    </row>
    <row r="2">
      <c r="A2" s="4" t="inlineStr">
        <is>
          <t>Acquisition Of The Qiangsheng, Eurasia And Minkang Hospitals [Member}</t>
        </is>
      </c>
    </row>
    <row r="3">
      <c r="A3" s="3" t="inlineStr">
        <is>
          <t>The Acquisition Of The Qiangsheng, Eurasia And Minkang Hospitals (Details) [Line Items]</t>
        </is>
      </c>
    </row>
    <row r="4">
      <c r="A4" s="4" t="inlineStr">
        <is>
          <t>Acqusition, description</t>
        </is>
      </c>
      <c r="B4" s="4" t="inlineStr">
        <is>
          <t>Pursuant to the agreement, the Company agreed to purchase all the issued and outstanding equity interests
in Qiangsheng, Eurasia and Minkang in consideration of approximately $25,023,555 (RMB162,000,000) to paid by the issuance of
4,000,000 shares of common stock of the Company (the “Stock Consideration”), the value of which was agreed to be RMB 78
million or $12 million and the payment of RMB 84,000,000 (approximately US$13,008,734) in cash (the “Cash
Consideration”). The first payment of the Cash Consideration was RMB 20,000,000 (approximately $3,097,317). The second and
third payments of the Cash Consideration of RMB 64,000,000 (approximately $9,911,416) are subject to post-closing adjustments based
on the performance of Qiangsheng, Eurasia and Minkang in 2021 and 2022. The sellers can choose to receive the second and third
payments in the form of the shares of common stock of the Company valued at $3.00 per share or in cash.</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The Acquisition Of The Qiangsheng, Eurasia And Minkang Hospitals (Details) - Schedule of summarizes the identified assets acquired and liabilities - Acquisition Of The Qiangsheng, Eurasia And Minkang Hospitals [Member}</t>
        </is>
      </c>
      <c r="B1" s="2" t="inlineStr">
        <is>
          <t>May 06, 2021USD ($)</t>
        </is>
      </c>
    </row>
    <row r="2">
      <c r="A2" s="3" t="inlineStr">
        <is>
          <t>The Acquisition Of The Qiangsheng, Eurasia And Minkang Hospitals (Details) - Schedule of summarizes the identified assets acquired and liabilities [Line Items]</t>
        </is>
      </c>
    </row>
    <row r="3">
      <c r="A3" s="4" t="inlineStr">
        <is>
          <t>Cash</t>
        </is>
      </c>
      <c r="B3" s="6" t="n">
        <v>12341</v>
      </c>
    </row>
    <row r="4">
      <c r="A4" s="4" t="inlineStr">
        <is>
          <t>Accounts receivable</t>
        </is>
      </c>
      <c r="B4" s="5" t="n">
        <v>41836</v>
      </c>
    </row>
    <row r="5">
      <c r="A5" s="4" t="inlineStr">
        <is>
          <t>Inventories</t>
        </is>
      </c>
      <c r="B5" s="5" t="n">
        <v>156576</v>
      </c>
    </row>
    <row r="6">
      <c r="A6" s="4" t="inlineStr">
        <is>
          <t>Advances and other receivables</t>
        </is>
      </c>
      <c r="B6" s="5" t="n">
        <v>40620</v>
      </c>
    </row>
    <row r="7">
      <c r="A7" s="4" t="inlineStr">
        <is>
          <t>Property, plant and equipment</t>
        </is>
      </c>
      <c r="B7" s="5" t="n">
        <v>653104</v>
      </c>
    </row>
    <row r="8">
      <c r="A8" s="4" t="inlineStr">
        <is>
          <t>Right of use assets</t>
        </is>
      </c>
      <c r="B8" s="5" t="n">
        <v>2168709</v>
      </c>
    </row>
    <row r="9">
      <c r="A9" s="4" t="inlineStr">
        <is>
          <t>Goodwill</t>
        </is>
      </c>
      <c r="B9" s="5" t="n">
        <v>5930619</v>
      </c>
    </row>
    <row r="10">
      <c r="A10" s="4" t="inlineStr">
        <is>
          <t>Accounts payable</t>
        </is>
      </c>
      <c r="B10" s="5" t="n">
        <v>-355980</v>
      </c>
    </row>
    <row r="11">
      <c r="A11" s="4" t="inlineStr">
        <is>
          <t>Advances from customers</t>
        </is>
      </c>
      <c r="B11" s="5" t="n">
        <v>-36798</v>
      </c>
    </row>
    <row r="12">
      <c r="A12" s="4" t="inlineStr">
        <is>
          <t>Tax payable</t>
        </is>
      </c>
      <c r="B12" s="5" t="n">
        <v>-345870</v>
      </c>
    </row>
    <row r="13">
      <c r="A13" s="4" t="inlineStr">
        <is>
          <t>Other payables and accrued liabilities</t>
        </is>
      </c>
      <c r="B13" s="5" t="n">
        <v>-311174</v>
      </c>
    </row>
    <row r="14">
      <c r="A14" s="4" t="inlineStr">
        <is>
          <t>Lease liability-current</t>
        </is>
      </c>
      <c r="B14" s="5" t="n">
        <v>-365788</v>
      </c>
    </row>
    <row r="15">
      <c r="A15" s="4" t="inlineStr">
        <is>
          <t>Lease liability-non current</t>
        </is>
      </c>
      <c r="B15" s="5" t="n">
        <v>-1988195</v>
      </c>
    </row>
    <row r="16">
      <c r="A16" s="4" t="inlineStr">
        <is>
          <t>Total net assets</t>
        </is>
      </c>
      <c r="B16" s="6" t="n">
        <v>5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ed Operations (Details) - USD ($)</t>
        </is>
      </c>
      <c r="B1" s="2" t="inlineStr">
        <is>
          <t>Dec. 11, 2021</t>
        </is>
      </c>
      <c r="C1" s="2" t="inlineStr">
        <is>
          <t>Jun. 30, 2021</t>
        </is>
      </c>
    </row>
    <row r="2">
      <c r="A2" s="3" t="inlineStr">
        <is>
          <t>Discontined Operations (Details) [Line Items]</t>
        </is>
      </c>
    </row>
    <row r="3">
      <c r="A3" s="4" t="inlineStr">
        <is>
          <t>Aggregate sale price</t>
        </is>
      </c>
      <c r="C3" s="6" t="n">
        <v>10000000</v>
      </c>
    </row>
    <row r="4">
      <c r="A4" s="4" t="inlineStr">
        <is>
          <t>Boqi Zhengji [Member]</t>
        </is>
      </c>
    </row>
    <row r="5">
      <c r="A5" s="3" t="inlineStr">
        <is>
          <t>Discontined Operations (Details) [Line Items]</t>
        </is>
      </c>
    </row>
    <row r="6">
      <c r="A6" s="4" t="inlineStr">
        <is>
          <t>Aggregate sale price</t>
        </is>
      </c>
      <c r="B6" s="6" t="n">
        <v>1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Discontined Operations (Details) - Schedule of discontined operations</t>
        </is>
      </c>
      <c r="B1" s="2" t="inlineStr">
        <is>
          <t>6 Months Ended</t>
        </is>
      </c>
    </row>
    <row r="2">
      <c r="B2" s="2" t="inlineStr">
        <is>
          <t>Jun. 30, 2021USD ($)</t>
        </is>
      </c>
    </row>
    <row r="3">
      <c r="A3" s="3" t="inlineStr">
        <is>
          <t>Schedule of discontined operations [Abstract]</t>
        </is>
      </c>
    </row>
    <row r="4">
      <c r="A4" s="4" t="inlineStr">
        <is>
          <t>Revenues</t>
        </is>
      </c>
      <c r="B4" s="6" t="n">
        <v>8537</v>
      </c>
    </row>
    <row r="5">
      <c r="A5" s="4" t="inlineStr">
        <is>
          <t>Cost of revenues</t>
        </is>
      </c>
      <c r="B5" s="5" t="n">
        <v>3394</v>
      </c>
    </row>
    <row r="6">
      <c r="A6" s="4" t="inlineStr">
        <is>
          <t>Gross loss</t>
        </is>
      </c>
      <c r="B6" s="5" t="n">
        <v>5143</v>
      </c>
    </row>
    <row r="7">
      <c r="A7" s="4" t="inlineStr">
        <is>
          <t>Operating expenses</t>
        </is>
      </c>
      <c r="B7" s="5" t="n">
        <v>498212</v>
      </c>
    </row>
    <row r="8">
      <c r="A8" s="4" t="inlineStr">
        <is>
          <t>Other expense</t>
        </is>
      </c>
      <c r="B8" s="5" t="n">
        <v>307536</v>
      </c>
    </row>
    <row r="9">
      <c r="A9" s="4" t="inlineStr">
        <is>
          <t>Loss before income taxes</t>
        </is>
      </c>
      <c r="B9" s="5" t="n">
        <v>-800605</v>
      </c>
    </row>
    <row r="10">
      <c r="A10" s="4" t="inlineStr">
        <is>
          <t>Income taxes</t>
        </is>
      </c>
      <c r="B10" s="4" t="inlineStr">
        <is>
          <t xml:space="preserve"> </t>
        </is>
      </c>
    </row>
    <row r="11">
      <c r="A11" s="4" t="inlineStr">
        <is>
          <t>Net loss from discontinued operations</t>
        </is>
      </c>
      <c r="B11" s="6" t="n">
        <v>-8006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Accounts Receivab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redit Loss, Additional Improvements [Abstract]</t>
        </is>
      </c>
    </row>
    <row r="4">
      <c r="A4" s="4" t="inlineStr">
        <is>
          <t>Reversed allowance</t>
        </is>
      </c>
      <c r="B4" s="6" t="n">
        <v>12793</v>
      </c>
      <c r="C4" s="6" t="n">
        <v>952765</v>
      </c>
      <c r="D4" s="6" t="n">
        <v>31006</v>
      </c>
      <c r="E4" s="6" t="n">
        <v>9440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6 Months Ended</t>
        </is>
      </c>
    </row>
    <row r="2">
      <c r="B2" s="2" t="inlineStr">
        <is>
          <t>Jun. 30, 2021</t>
        </is>
      </c>
    </row>
    <row r="3">
      <c r="A3" s="3" t="inlineStr">
        <is>
          <t>Going Concern Uncertainties [Abstract]</t>
        </is>
      </c>
    </row>
    <row r="4">
      <c r="A4" s="4" t="inlineStr">
        <is>
          <t>GOING CONCERN UNCERTAINTIES</t>
        </is>
      </c>
      <c r="B4" s="4" t="inlineStr">
        <is>
          <t>2.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densed consolidated financial
statements, the Company incurred a net loss of $3,566,365 for the six months ended June 30, 2021and as of June 30, 2021, the Company had
an accumulated deficit of $16.5 million and a working capital deficit of $2.03 million. In addition, the Company continues to generate
operating losses and has negative cash flow from its continuing operations. Primarily as a result of its operating loss in the first half
of 2021, the Company’s cash position from operating activities declined by $3.5 million in the six months ended June 30, 2021 .
M The continuation of the Company as a going concern
through the next twelve months is dependent upon: (1) the continued financial support from its stockholders or external financing, and
(2) further implementation of management’s business plan to generate sufficient revenues and cash flow to meet its obligations.
While the Company believes in the viability of its strategy to increase sales volume and in its ability to raise additional funds, there
can be no assurance to that it will be successful in either respect. These conditions raise substantial doubt about
the Company’s ability to continue as a going concern. These unaudited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6 Months Ended</t>
        </is>
      </c>
      <c r="C1" s="2" t="inlineStr">
        <is>
          <t>12 Months Ended</t>
        </is>
      </c>
    </row>
    <row r="2">
      <c r="B2" s="2" t="inlineStr">
        <is>
          <t>Jun. 30, 2021</t>
        </is>
      </c>
      <c r="C2" s="2" t="inlineStr">
        <is>
          <t>Dec. 31, 2020</t>
        </is>
      </c>
    </row>
    <row r="3">
      <c r="A3" s="3" t="inlineStr">
        <is>
          <t>Schedule of accounts receivable [Abstract]</t>
        </is>
      </c>
    </row>
    <row r="4">
      <c r="A4" s="4" t="inlineStr">
        <is>
          <t>Accounts receivable, cost</t>
        </is>
      </c>
      <c r="B4" s="6" t="n">
        <v>10487396</v>
      </c>
      <c r="C4" s="6" t="n">
        <v>7923382</v>
      </c>
    </row>
    <row r="5">
      <c r="A5" s="4" t="inlineStr">
        <is>
          <t>Less: allowance for doubtful accounts</t>
        </is>
      </c>
      <c r="B5" s="5" t="n">
        <v>-1205824</v>
      </c>
      <c r="C5" s="5" t="n">
        <v>-1236830</v>
      </c>
    </row>
    <row r="6">
      <c r="A6" s="4" t="inlineStr">
        <is>
          <t>Accounts receivable, net</t>
        </is>
      </c>
      <c r="B6" s="6" t="n">
        <v>9281572</v>
      </c>
      <c r="C6" s="6" t="n">
        <v>66865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Advances to Suppli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vances To Suppliers [Abstract]</t>
        </is>
      </c>
    </row>
    <row r="4">
      <c r="A4" s="4" t="inlineStr">
        <is>
          <t>Bad deb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dvances to Suppliers (Details) - Schedule of advances to suppliers - USD ($)</t>
        </is>
      </c>
      <c r="B1" s="2" t="inlineStr">
        <is>
          <t>6 Months Ended</t>
        </is>
      </c>
      <c r="C1" s="2" t="inlineStr">
        <is>
          <t>12 Months Ended</t>
        </is>
      </c>
    </row>
    <row r="2">
      <c r="B2" s="2" t="inlineStr">
        <is>
          <t>Jun. 30, 2021</t>
        </is>
      </c>
      <c r="C2" s="2" t="inlineStr">
        <is>
          <t>Dec. 31, 2020</t>
        </is>
      </c>
    </row>
    <row r="3">
      <c r="A3" s="3" t="inlineStr">
        <is>
          <t>Schedule of advances to suppliers [Abstract]</t>
        </is>
      </c>
    </row>
    <row r="4">
      <c r="A4" s="4" t="inlineStr">
        <is>
          <t>Advances to suppliers, cost</t>
        </is>
      </c>
      <c r="B4" s="6" t="n">
        <v>4509227</v>
      </c>
      <c r="C4" s="6" t="n">
        <v>2700788</v>
      </c>
    </row>
    <row r="5">
      <c r="A5" s="4" t="inlineStr">
        <is>
          <t>Less: allowance for doubtful accounts</t>
        </is>
      </c>
      <c r="B5" s="5" t="n">
        <v>-7541</v>
      </c>
      <c r="C5" s="5" t="n">
        <v>-7463</v>
      </c>
    </row>
    <row r="6">
      <c r="A6" s="4" t="inlineStr">
        <is>
          <t>Advances to suppliers, net</t>
        </is>
      </c>
      <c r="B6" s="6" t="n">
        <v>4501686</v>
      </c>
      <c r="C6" s="6" t="n">
        <v>26933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Accrued allowance of inventory</t>
        </is>
      </c>
      <c r="B4" s="6" t="n">
        <v>38343</v>
      </c>
      <c r="C4" s="6" t="n">
        <v>68600</v>
      </c>
      <c r="D4" s="6" t="n">
        <v>52850</v>
      </c>
      <c r="E4" s="6" t="n">
        <v>1879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Schedule of inventories [Abstract]</t>
        </is>
      </c>
    </row>
    <row r="3">
      <c r="A3" s="4" t="inlineStr">
        <is>
          <t>Medicine</t>
        </is>
      </c>
      <c r="B3" s="6" t="n">
        <v>4841423</v>
      </c>
      <c r="C3" s="6" t="n">
        <v>196506</v>
      </c>
    </row>
    <row r="4">
      <c r="A4" s="4" t="inlineStr">
        <is>
          <t>Medical devices</t>
        </is>
      </c>
      <c r="B4" s="5" t="n">
        <v>337967</v>
      </c>
      <c r="C4" s="5" t="n">
        <v>548670</v>
      </c>
    </row>
    <row r="5">
      <c r="A5" s="4" t="inlineStr">
        <is>
          <t>Less: allowance for obsolete and expired inventory</t>
        </is>
      </c>
      <c r="B5" s="5" t="n">
        <v>-62675</v>
      </c>
      <c r="C5" s="5" t="n">
        <v>-9825</v>
      </c>
    </row>
    <row r="6">
      <c r="A6" s="4" t="inlineStr">
        <is>
          <t>Total inventory</t>
        </is>
      </c>
      <c r="B6" s="6" t="n">
        <v>5116715</v>
      </c>
      <c r="C6" s="6" t="n">
        <v>7353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epayments and Other Receivabl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payments and Other Receivables (Details) [Line Items]</t>
        </is>
      </c>
    </row>
    <row r="4">
      <c r="A4" s="4" t="inlineStr">
        <is>
          <t>Allowance for doubtful accounts</t>
        </is>
      </c>
      <c r="B4" s="6" t="n">
        <v>0</v>
      </c>
      <c r="C4" s="6" t="n">
        <v>21224</v>
      </c>
      <c r="D4" s="6" t="n">
        <v>0</v>
      </c>
      <c r="E4" s="6" t="n">
        <v>22110</v>
      </c>
    </row>
    <row r="5">
      <c r="A5" s="4" t="inlineStr">
        <is>
          <t>Chongqing Cogmer Biology Technology Co Ltd [Member]</t>
        </is>
      </c>
    </row>
    <row r="6">
      <c r="A6" s="3" t="inlineStr">
        <is>
          <t>Prepayments and Other Receivables (Details) [Line Items]</t>
        </is>
      </c>
    </row>
    <row r="7">
      <c r="A7" s="4" t="inlineStr">
        <is>
          <t>Deposit amount</t>
        </is>
      </c>
      <c r="D7" s="6" t="n">
        <v>30651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Jun. 30, 2021</t>
        </is>
      </c>
      <c r="C1" s="2" t="inlineStr">
        <is>
          <t>Dec. 31, 2020</t>
        </is>
      </c>
    </row>
    <row r="2">
      <c r="A2" s="3" t="inlineStr">
        <is>
          <t>Schedule of prepayments and other receivables [Abstract]</t>
        </is>
      </c>
    </row>
    <row r="3">
      <c r="A3" s="4" t="inlineStr">
        <is>
          <t>Deposit for rental</t>
        </is>
      </c>
      <c r="B3" s="6" t="n">
        <v>45298</v>
      </c>
      <c r="C3" s="6" t="n">
        <v>11050</v>
      </c>
    </row>
    <row r="4">
      <c r="A4" s="4" t="inlineStr">
        <is>
          <t>Prepaid rental fee and improvements of offices</t>
        </is>
      </c>
      <c r="B4" s="5" t="n">
        <v>978902</v>
      </c>
      <c r="C4" s="5" t="n">
        <v>37687</v>
      </c>
    </row>
    <row r="5">
      <c r="A5" s="4" t="inlineStr">
        <is>
          <t>Deposit for purchase of medical devices</t>
        </is>
      </c>
      <c r="B5" s="5" t="n">
        <v>16914</v>
      </c>
      <c r="C5" s="5" t="n">
        <v>28113</v>
      </c>
    </row>
    <row r="6">
      <c r="A6" s="4" t="inlineStr">
        <is>
          <t>Receivables from convertible bonds</t>
        </is>
      </c>
      <c r="B6" s="4" t="inlineStr">
        <is>
          <t xml:space="preserve"> </t>
        </is>
      </c>
      <c r="C6" s="5" t="n">
        <v>1500000</v>
      </c>
    </row>
    <row r="7">
      <c r="A7" s="4" t="inlineStr">
        <is>
          <t>Deferred offering cost</t>
        </is>
      </c>
      <c r="B7" s="5" t="n">
        <v>1232186</v>
      </c>
      <c r="C7" s="5" t="n">
        <v>889971</v>
      </c>
    </row>
    <row r="8">
      <c r="A8" s="4" t="inlineStr">
        <is>
          <t>Prepayment for acquisition of Guoyitang</t>
        </is>
      </c>
      <c r="B8" s="4" t="inlineStr">
        <is>
          <t xml:space="preserve"> </t>
        </is>
      </c>
      <c r="C8" s="5" t="n">
        <v>9195543</v>
      </c>
    </row>
    <row r="9">
      <c r="A9" s="4" t="inlineStr">
        <is>
          <t>Deposit for acquisition of Cogmer</t>
        </is>
      </c>
      <c r="B9" s="5" t="n">
        <v>3097317</v>
      </c>
      <c r="C9" s="5" t="n">
        <v>3065181</v>
      </c>
    </row>
    <row r="10">
      <c r="A10" s="4" t="inlineStr">
        <is>
          <t>Prepayment for professional services</t>
        </is>
      </c>
      <c r="B10" s="5" t="n">
        <v>62198</v>
      </c>
      <c r="C10" s="4" t="inlineStr">
        <is>
          <t xml:space="preserve"> </t>
        </is>
      </c>
    </row>
    <row r="11">
      <c r="A11" s="4" t="inlineStr">
        <is>
          <t>Receivables from third party</t>
        </is>
      </c>
      <c r="B11" s="5" t="n">
        <v>237495</v>
      </c>
      <c r="C11" s="4" t="inlineStr">
        <is>
          <t xml:space="preserve"> </t>
        </is>
      </c>
    </row>
    <row r="12">
      <c r="A12" s="4" t="inlineStr">
        <is>
          <t>Others</t>
        </is>
      </c>
      <c r="B12" s="5" t="n">
        <v>352158</v>
      </c>
      <c r="C12" s="5" t="n">
        <v>162326</v>
      </c>
    </row>
    <row r="13">
      <c r="A13" s="4" t="inlineStr">
        <is>
          <t>Less: allowance for doubtful accounts</t>
        </is>
      </c>
      <c r="B13" s="5" t="n">
        <v>-9443</v>
      </c>
      <c r="C13" s="5" t="n">
        <v>-9345</v>
      </c>
    </row>
    <row r="14">
      <c r="A14" s="4" t="inlineStr">
        <is>
          <t>Prepayments and other receivables, net</t>
        </is>
      </c>
      <c r="B14" s="6" t="n">
        <v>6013025</v>
      </c>
      <c r="C14" s="6" t="n">
        <v>148805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65567</v>
      </c>
      <c r="C4" s="6" t="n">
        <v>2707</v>
      </c>
      <c r="D4" s="6" t="n">
        <v>115711</v>
      </c>
      <c r="E4" s="6" t="n">
        <v>270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1</t>
        </is>
      </c>
      <c r="C1" s="2" t="inlineStr">
        <is>
          <t>Dec. 31, 2020</t>
        </is>
      </c>
    </row>
    <row r="2">
      <c r="A2" s="3" t="inlineStr">
        <is>
          <t>Property, Plant and Equipment [Line Items]</t>
        </is>
      </c>
    </row>
    <row r="3">
      <c r="A3" s="4" t="inlineStr">
        <is>
          <t>Property, plant and equipment, gross</t>
        </is>
      </c>
      <c r="B3" s="6" t="n">
        <v>5381907</v>
      </c>
      <c r="C3" s="6" t="n">
        <v>1018994</v>
      </c>
    </row>
    <row r="4">
      <c r="A4" s="4" t="inlineStr">
        <is>
          <t>Less: accumulated depreciation</t>
        </is>
      </c>
      <c r="B4" s="5" t="n">
        <v>-2704174</v>
      </c>
      <c r="C4" s="5" t="n">
        <v>-108786</v>
      </c>
    </row>
    <row r="5">
      <c r="A5" s="4" t="inlineStr">
        <is>
          <t>Property, plant and equipment, net</t>
        </is>
      </c>
      <c r="B5" s="5" t="n">
        <v>2677733</v>
      </c>
      <c r="C5" s="5" t="n">
        <v>910208</v>
      </c>
    </row>
    <row r="6">
      <c r="A6" s="4" t="inlineStr">
        <is>
          <t>Building [Member]</t>
        </is>
      </c>
    </row>
    <row r="7">
      <c r="A7" s="3" t="inlineStr">
        <is>
          <t>Property, Plant and Equipment [Line Items]</t>
        </is>
      </c>
    </row>
    <row r="8">
      <c r="A8" s="4" t="inlineStr">
        <is>
          <t>Property, plant and equipment, gross</t>
        </is>
      </c>
      <c r="B8" s="5" t="n">
        <v>808423</v>
      </c>
      <c r="C8" s="5" t="n">
        <v>800035</v>
      </c>
    </row>
    <row r="9">
      <c r="A9" s="4" t="inlineStr">
        <is>
          <t>Office equipment [Member]</t>
        </is>
      </c>
    </row>
    <row r="10">
      <c r="A10" s="3" t="inlineStr">
        <is>
          <t>Property, Plant and Equipment [Line Items]</t>
        </is>
      </c>
    </row>
    <row r="11">
      <c r="A11" s="4" t="inlineStr">
        <is>
          <t>Property, plant and equipment, gross</t>
        </is>
      </c>
      <c r="B11" s="5" t="n">
        <v>449556</v>
      </c>
      <c r="C11" s="5" t="n">
        <v>38769</v>
      </c>
    </row>
    <row r="12">
      <c r="A12" s="4" t="inlineStr">
        <is>
          <t>Electronic equipment [Member]</t>
        </is>
      </c>
    </row>
    <row r="13">
      <c r="A13" s="3" t="inlineStr">
        <is>
          <t>Property, Plant and Equipment [Line Items]</t>
        </is>
      </c>
    </row>
    <row r="14">
      <c r="A14" s="4" t="inlineStr">
        <is>
          <t>Property, plant and equipment, gross</t>
        </is>
      </c>
      <c r="B14" s="5" t="n">
        <v>1464920</v>
      </c>
      <c r="C14" s="5" t="n">
        <v>49507</v>
      </c>
    </row>
    <row r="15">
      <c r="A15" s="4" t="inlineStr">
        <is>
          <t>Furniture [Member]</t>
        </is>
      </c>
    </row>
    <row r="16">
      <c r="A16" s="3" t="inlineStr">
        <is>
          <t>Property, Plant and Equipment [Line Items]</t>
        </is>
      </c>
    </row>
    <row r="17">
      <c r="A17" s="4" t="inlineStr">
        <is>
          <t>Property, plant and equipment, gross</t>
        </is>
      </c>
      <c r="B17" s="5" t="n">
        <v>20870</v>
      </c>
      <c r="C17" s="5" t="n">
        <v>151</v>
      </c>
    </row>
    <row r="18">
      <c r="A18" s="4" t="inlineStr">
        <is>
          <t>Medical equipment [Member]</t>
        </is>
      </c>
    </row>
    <row r="19">
      <c r="A19" s="3" t="inlineStr">
        <is>
          <t>Property, Plant and Equipment [Line Items]</t>
        </is>
      </c>
    </row>
    <row r="20">
      <c r="A20" s="4" t="inlineStr">
        <is>
          <t>Property, plant and equipment, gross</t>
        </is>
      </c>
      <c r="B20" s="5" t="n">
        <v>2398479</v>
      </c>
      <c r="C20" s="4" t="inlineStr">
        <is>
          <t xml:space="preserve"> </t>
        </is>
      </c>
    </row>
    <row r="21">
      <c r="A21" s="4" t="inlineStr">
        <is>
          <t>Vehicles [Member]</t>
        </is>
      </c>
    </row>
    <row r="22">
      <c r="A22" s="3" t="inlineStr">
        <is>
          <t>Property, Plant and Equipment [Line Items]</t>
        </is>
      </c>
    </row>
    <row r="23">
      <c r="A23" s="4" t="inlineStr">
        <is>
          <t>Property, plant and equipment, gross</t>
        </is>
      </c>
      <c r="B23" s="6" t="n">
        <v>239659</v>
      </c>
      <c r="C23" s="6" t="n">
        <v>130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1910</v>
      </c>
      <c r="C4" s="4" t="inlineStr">
        <is>
          <t xml:space="preserve"> </t>
        </is>
      </c>
      <c r="D4" s="6" t="n">
        <v>3092</v>
      </c>
      <c r="E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interim condensed consolidated financial
information as of June 30, 2021 and for the three and six months ended June 30, 2021 and 2020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December 31, 2020 filed with the SEC on March 31, 2021. In the opinion of management, all adjustments
(which include normal recurring adjustments) necessary to present a fair statement of the Company’s unaudited condensed consolidated
financial position as of June 30, 2021 and its unaudited condensed consolidated results of operations for the three and six months ended
June 30, 2021 and 2020, and its unaudited condensed consolidated cash flows for the six months ended June 30, 2021 and 2020, as applicable,
have been made. The interim results of operations are not necessarily indicative of the operating results for the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Reclassification Certain prior year balances were reclassified
to conform to the current period presentation, which mainly reflect the presentation of the discontinued operation of the NF Group and
Boqi Zhengji. Except for the assets and liabilities of the NF Group and Boqi Zhengji which were reclassified as discontinued assets or
liabilities and presented as current assets or liabilities in the consolidated balance sheets, there was no other impacts on reported
financial position or cash flows for any of the periods presented.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 Restricted cash Cash that is restricted as to withdrawal or use under the terms of certain contractual agreements or orders are recorded in a restricted cash account in the Company’s unaudited interim condensed consolidated balance sheet.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 allowance for doubtful accounts was $1,205,824
and $1,236,830, respectively.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June 30, 2021 and December 31, 2020, the allowance for doubtful
accounts was $7,541 and $7,463, respectively. ● Inventories Inventories are stated at the lower of cost or
market value. Cost is determined using the weighted average method, and market value is the middle (the second highest) value among an
inventory item’s replacement cost, market celling and market floor.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June 30, 2021 and December 31, 2020, the Company recorded an allowance for obsolete inventories, which mainly consists of
expired medicine, of $62,675 and $9,825, respectively.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Expected useful lives Residual value
Building 20 years 5 %
Office equipment 3 years 5 %
Electronic equipment 3 years 5 %
Furniture 5 years 5 %
Medical equipment 10 years 5 %
Vehicles 4 years 5 %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software
of management systems. Intangible assets are stated at cost less accumulated amortization and impairment, if any. Intangible assets are
amortized using the straight-line method with the following estimated useful lives:
Expected
Software 10 years
●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 Goodwill Goodwill represents the excess of the purchase
price over the amounts assigned to the fair value of the assets acquired and the liabilities assumed of an acquired business.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t least an annual basis or when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evaluates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 Impairment
of long-lived assets and intangible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21 and 2020,
the Company did not incur any interest or penalties associated with tax positions. As of June 30, 2021, the Company did not have any significant
unrecognized uncertain tax positions. The Company conducts all of its business in the
PRC and is subject to tax in this jurisdiction. As a result of its corporate structure the Company files tax returns that are subject
to examination by a foreign tax authority.
● Value
added tax Sales revenue represents the invoiced value of
goods sold, net of VAT. All of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 Convertible
promissory notes The Company records debt net of a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rivative
instruments The Company has entered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period:
June 30, June 30,
Period-end RMB:US$1 exchange rate 6.4572 7.0741
Six months end average RMB:US$1 exchange rate 6.4711 7.0574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accounts receivable,
other receivable, bank credit, accounts payable and other accounts payable approximate their fair value due to the short-term maturity
of these instruments.
● Recent
accounting pronounc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will adopt this guidance effective October 1, 2021. The Company is currently evaluating the impact
of its pending adoption of this guidance on its consolidated financial statements but does not expect this guidance will have a material
impact on it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 — Credit Losses,
ASU 2019-04 Codification Improvements to Topic 326, Financial Instruments — Credit Losses, Topic 815, Derivatives and Hedging, and
Topic 825, Financial Instruments, and ASU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but does not
expect this guidance will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1</t>
        </is>
      </c>
      <c r="C1" s="2" t="inlineStr">
        <is>
          <t>Dec. 31, 2020</t>
        </is>
      </c>
    </row>
    <row r="2">
      <c r="A2" s="3" t="inlineStr">
        <is>
          <t>Finite-Lived Intangible Assets [Line Items]</t>
        </is>
      </c>
    </row>
    <row r="3">
      <c r="A3" s="4" t="inlineStr">
        <is>
          <t>Intangible assets, gross</t>
        </is>
      </c>
      <c r="B3" s="6" t="n">
        <v>18127</v>
      </c>
      <c r="C3" s="4" t="inlineStr">
        <is>
          <t xml:space="preserve"> </t>
        </is>
      </c>
    </row>
    <row r="4">
      <c r="A4" s="4" t="inlineStr">
        <is>
          <t>Less: accumulated amortization</t>
        </is>
      </c>
      <c r="B4" s="5" t="n">
        <v>-3092</v>
      </c>
      <c r="C4" s="4" t="inlineStr">
        <is>
          <t xml:space="preserve"> </t>
        </is>
      </c>
    </row>
    <row r="5">
      <c r="A5" s="4" t="inlineStr">
        <is>
          <t>Intangible assets, net</t>
        </is>
      </c>
      <c r="B5" s="5" t="n">
        <v>15035</v>
      </c>
      <c r="C5" s="4" t="inlineStr">
        <is>
          <t xml:space="preserve"> </t>
        </is>
      </c>
    </row>
    <row r="6">
      <c r="A6" s="4" t="inlineStr">
        <is>
          <t>Software [Member]</t>
        </is>
      </c>
    </row>
    <row r="7">
      <c r="A7" s="3" t="inlineStr">
        <is>
          <t>Finite-Lived Intangible Assets [Line Items]</t>
        </is>
      </c>
    </row>
    <row r="8">
      <c r="A8" s="4" t="inlineStr">
        <is>
          <t>Intangible assets, gross</t>
        </is>
      </c>
      <c r="B8" s="6" t="n">
        <v>18127</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Jun. 30, 2021</t>
        </is>
      </c>
      <c r="C1" s="2" t="inlineStr">
        <is>
          <t>Dec. 31, 2020</t>
        </is>
      </c>
    </row>
    <row r="2">
      <c r="A2" s="3" t="inlineStr">
        <is>
          <t>Operating Lease Assets</t>
        </is>
      </c>
    </row>
    <row r="3">
      <c r="A3" s="4" t="inlineStr">
        <is>
          <t>Operating lease</t>
        </is>
      </c>
      <c r="B3" s="6" t="n">
        <v>3706823</v>
      </c>
      <c r="C3" s="6" t="n">
        <v>53425</v>
      </c>
    </row>
    <row r="4">
      <c r="A4" s="4" t="inlineStr">
        <is>
          <t>Total operating lease assets</t>
        </is>
      </c>
      <c r="B4" s="5" t="n">
        <v>3706823</v>
      </c>
      <c r="C4" s="5" t="n">
        <v>53425</v>
      </c>
    </row>
    <row r="5">
      <c r="A5" s="3" t="inlineStr">
        <is>
          <t>Operating Lease Obligations</t>
        </is>
      </c>
    </row>
    <row r="6">
      <c r="A6" s="4" t="inlineStr">
        <is>
          <t>Current operating lease liabilities</t>
        </is>
      </c>
      <c r="B6" s="5" t="n">
        <v>758568</v>
      </c>
      <c r="C6" s="5" t="n">
        <v>23063</v>
      </c>
    </row>
    <row r="7">
      <c r="A7" s="4" t="inlineStr">
        <is>
          <t>Non-current operating lease liabilities</t>
        </is>
      </c>
      <c r="B7" s="5" t="n">
        <v>3392857</v>
      </c>
      <c r="C7" s="5" t="n">
        <v>22457</v>
      </c>
    </row>
    <row r="8">
      <c r="A8" s="4" t="inlineStr">
        <is>
          <t>Total Lease Liabilities</t>
        </is>
      </c>
      <c r="B8" s="6" t="n">
        <v>4151425</v>
      </c>
      <c r="C8" s="6" t="n">
        <v>455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Leases (Details) - Schedule of lease liability maturities</t>
        </is>
      </c>
      <c r="B1" s="2" t="inlineStr">
        <is>
          <t>Jun. 30, 2021USD ($)</t>
        </is>
      </c>
    </row>
    <row r="2">
      <c r="A2" s="3" t="inlineStr">
        <is>
          <t>Schedule of lease liability maturities [Abstract]</t>
        </is>
      </c>
    </row>
    <row r="3">
      <c r="A3" s="4" t="inlineStr">
        <is>
          <t>2021</t>
        </is>
      </c>
      <c r="B3" s="6" t="n">
        <v>716520</v>
      </c>
    </row>
    <row r="4">
      <c r="A4" s="4" t="inlineStr">
        <is>
          <t>2022</t>
        </is>
      </c>
      <c r="B4" s="5" t="n">
        <v>771272</v>
      </c>
    </row>
    <row r="5">
      <c r="A5" s="4" t="inlineStr">
        <is>
          <t>2023</t>
        </is>
      </c>
      <c r="B5" s="5" t="n">
        <v>723763</v>
      </c>
    </row>
    <row r="6">
      <c r="A6" s="4" t="inlineStr">
        <is>
          <t>2024</t>
        </is>
      </c>
      <c r="B6" s="5" t="n">
        <v>564400</v>
      </c>
    </row>
    <row r="7">
      <c r="A7" s="4" t="inlineStr">
        <is>
          <t>2025 and thereafter</t>
        </is>
      </c>
      <c r="B7" s="5" t="n">
        <v>2185943</v>
      </c>
    </row>
    <row r="8">
      <c r="A8" s="4" t="inlineStr">
        <is>
          <t>Total minimum lease payments</t>
        </is>
      </c>
      <c r="B8" s="5" t="n">
        <v>4961898</v>
      </c>
    </row>
    <row r="9">
      <c r="A9" s="4" t="inlineStr">
        <is>
          <t>Less: Amount representing interest</t>
        </is>
      </c>
      <c r="B9" s="5" t="n">
        <v>810473</v>
      </c>
    </row>
    <row r="10">
      <c r="A10" s="4" t="inlineStr">
        <is>
          <t>Total</t>
        </is>
      </c>
      <c r="B10" s="6" t="n">
        <v>41514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Goodwill (Details) - USD ($)</t>
        </is>
      </c>
      <c r="B1" s="2" t="inlineStr">
        <is>
          <t>6 Months Ended</t>
        </is>
      </c>
    </row>
    <row r="2">
      <c r="B2" s="2" t="inlineStr">
        <is>
          <t>Jun. 30, 2021</t>
        </is>
      </c>
      <c r="C2" s="2" t="inlineStr">
        <is>
          <t>Dec. 31, 2020</t>
        </is>
      </c>
    </row>
    <row r="3">
      <c r="A3" s="3" t="inlineStr">
        <is>
          <t>Goodwill (Details) [Line Items]</t>
        </is>
      </c>
    </row>
    <row r="4">
      <c r="A4" s="4" t="inlineStr">
        <is>
          <t>Goodwill</t>
        </is>
      </c>
      <c r="B4" s="6" t="n">
        <v>30442737</v>
      </c>
      <c r="C4" s="6" t="n">
        <v>6914232</v>
      </c>
    </row>
    <row r="5">
      <c r="A5" s="4" t="inlineStr">
        <is>
          <t>Guanzan Acquisition [Member]</t>
        </is>
      </c>
    </row>
    <row r="6">
      <c r="A6" s="3" t="inlineStr">
        <is>
          <t>Goodwill (Details) [Line Items]</t>
        </is>
      </c>
    </row>
    <row r="7">
      <c r="A7" s="4" t="inlineStr">
        <is>
          <t>Goodwill associated with acquisition</t>
        </is>
      </c>
      <c r="B7" s="5" t="n">
        <v>6914232</v>
      </c>
    </row>
    <row r="8">
      <c r="A8" s="4" t="inlineStr">
        <is>
          <t>Guoyitang Acquisition [Member]</t>
        </is>
      </c>
    </row>
    <row r="9">
      <c r="A9" s="3" t="inlineStr">
        <is>
          <t>Goodwill (Details) [Line Items]</t>
        </is>
      </c>
    </row>
    <row r="10">
      <c r="A10" s="4" t="inlineStr">
        <is>
          <t>Goodwill associated with acquisition</t>
        </is>
      </c>
      <c r="B10" s="5" t="n">
        <v>7154393</v>
      </c>
    </row>
    <row r="11">
      <c r="A11" s="4" t="inlineStr">
        <is>
          <t>Zhongshan Acquisition [Member]</t>
        </is>
      </c>
    </row>
    <row r="12">
      <c r="A12" s="3" t="inlineStr">
        <is>
          <t>Goodwill (Details) [Line Items]</t>
        </is>
      </c>
    </row>
    <row r="13">
      <c r="A13" s="4" t="inlineStr">
        <is>
          <t>Goodwill associated with acquisition</t>
        </is>
      </c>
      <c r="B13" s="5" t="n">
        <v>10443494</v>
      </c>
    </row>
    <row r="14">
      <c r="A14" s="4" t="inlineStr">
        <is>
          <t>Minkang Qiansheng and Eurasia [Member]</t>
        </is>
      </c>
    </row>
    <row r="15">
      <c r="A15" s="3" t="inlineStr">
        <is>
          <t>Goodwill (Details) [Line Items]</t>
        </is>
      </c>
    </row>
    <row r="16">
      <c r="A16" s="4" t="inlineStr">
        <is>
          <t>Goodwill associated with acquisition</t>
        </is>
      </c>
      <c r="B16" s="6" t="n">
        <v>53906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 on short-term loans</t>
        </is>
      </c>
      <c r="B4" s="6" t="n">
        <v>4523</v>
      </c>
      <c r="C4" s="6" t="n">
        <v>11086</v>
      </c>
      <c r="D4" s="6" t="n">
        <v>16538</v>
      </c>
      <c r="E4" s="6" t="n">
        <v>12698</v>
      </c>
    </row>
    <row r="5">
      <c r="A5" s="4" t="inlineStr">
        <is>
          <t>Interest expense on long-term loans</t>
        </is>
      </c>
      <c r="B5" s="6" t="n">
        <v>9473</v>
      </c>
      <c r="C5" s="6" t="n">
        <v>25106</v>
      </c>
      <c r="D5" s="6" t="n">
        <v>30676</v>
      </c>
      <c r="E5" s="6" t="n">
        <v>2766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Details) - Schedule of short-term loans - USD ($)</t>
        </is>
      </c>
      <c r="B1" s="2" t="inlineStr">
        <is>
          <t>Jun. 30, 2021</t>
        </is>
      </c>
      <c r="C1" s="2" t="inlineStr">
        <is>
          <t>Dec. 31, 2020</t>
        </is>
      </c>
    </row>
    <row r="2">
      <c r="A2" s="3" t="inlineStr">
        <is>
          <t>Short-term Debt [Line Items]</t>
        </is>
      </c>
    </row>
    <row r="3">
      <c r="A3" s="4" t="inlineStr">
        <is>
          <t>Total short-term loans</t>
        </is>
      </c>
      <c r="B3" s="6" t="n">
        <v>915876</v>
      </c>
      <c r="C3" s="6" t="n">
        <v>904228</v>
      </c>
    </row>
    <row r="4">
      <c r="A4" s="4" t="inlineStr">
        <is>
          <t>Construction Bank of China [Member]</t>
        </is>
      </c>
    </row>
    <row r="5">
      <c r="A5" s="3" t="inlineStr">
        <is>
          <t>Short-term Debt [Line Items]</t>
        </is>
      </c>
    </row>
    <row r="6">
      <c r="A6" s="4" t="inlineStr">
        <is>
          <t>Total short-term loans</t>
        </is>
      </c>
      <c r="B6" s="5" t="n">
        <v>33140</v>
      </c>
      <c r="C6" s="4" t="inlineStr">
        <is>
          <t xml:space="preserve"> </t>
        </is>
      </c>
    </row>
    <row r="7">
      <c r="A7" s="4" t="inlineStr">
        <is>
          <t>Chongqing Nan’an Zhongyin Fuden Village Bank Co. LTD [Member]</t>
        </is>
      </c>
    </row>
    <row r="8">
      <c r="A8" s="3" t="inlineStr">
        <is>
          <t>Short-term Debt [Line Items]</t>
        </is>
      </c>
    </row>
    <row r="9">
      <c r="A9" s="4" t="inlineStr">
        <is>
          <t>Total short-term loans</t>
        </is>
      </c>
      <c r="C9" s="5" t="n">
        <v>153259</v>
      </c>
    </row>
    <row r="10">
      <c r="A10" s="4" t="inlineStr">
        <is>
          <t>China Minsheng Bank [Member]</t>
        </is>
      </c>
    </row>
    <row r="11">
      <c r="A11" s="3" t="inlineStr">
        <is>
          <t>Short-term Debt [Line Items]</t>
        </is>
      </c>
    </row>
    <row r="12">
      <c r="A12" s="4" t="inlineStr">
        <is>
          <t>Total short-term loans</t>
        </is>
      </c>
      <c r="B12" s="5" t="n">
        <v>123893</v>
      </c>
    </row>
    <row r="13">
      <c r="A13" s="4" t="inlineStr">
        <is>
          <t>Postal Savings Bank of China [Member]</t>
        </is>
      </c>
    </row>
    <row r="14">
      <c r="A14" s="3" t="inlineStr">
        <is>
          <t>Short-term Debt [Line Items]</t>
        </is>
      </c>
    </row>
    <row r="15">
      <c r="A15" s="4" t="inlineStr">
        <is>
          <t>Total short-term loans</t>
        </is>
      </c>
      <c r="B15" s="6" t="n">
        <v>758843</v>
      </c>
      <c r="C15" s="6" t="n">
        <v>7509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Details) - Schedule of long term loans - USD ($)</t>
        </is>
      </c>
      <c r="B1" s="2" t="inlineStr">
        <is>
          <t>Jun. 30, 2021</t>
        </is>
      </c>
      <c r="C1" s="2" t="inlineStr">
        <is>
          <t>Dec. 31, 2020</t>
        </is>
      </c>
    </row>
    <row r="2">
      <c r="A2" s="3" t="inlineStr">
        <is>
          <t>Loans (Details) - Schedule of long term loans [Line Items]</t>
        </is>
      </c>
    </row>
    <row r="3">
      <c r="A3" s="4" t="inlineStr">
        <is>
          <t>Subtotal of long-term loans</t>
        </is>
      </c>
      <c r="B3" s="6" t="n">
        <v>924071</v>
      </c>
      <c r="C3" s="6" t="n">
        <v>755198</v>
      </c>
    </row>
    <row r="4">
      <c r="A4" s="4" t="inlineStr">
        <is>
          <t>Less: current portion</t>
        </is>
      </c>
      <c r="C4" s="5" t="n">
        <v>-34201</v>
      </c>
    </row>
    <row r="5">
      <c r="A5" s="4" t="inlineStr">
        <is>
          <t>Long-term loans – noncurrent portion</t>
        </is>
      </c>
      <c r="B5" s="5" t="n">
        <v>924071</v>
      </c>
      <c r="C5" s="5" t="n">
        <v>720997</v>
      </c>
    </row>
    <row r="6">
      <c r="A6" s="4" t="inlineStr">
        <is>
          <t>Standard Chartered Bank [Member]</t>
        </is>
      </c>
    </row>
    <row r="7">
      <c r="A7" s="3" t="inlineStr">
        <is>
          <t>Loans (Details) - Schedule of long term loans [Line Items]</t>
        </is>
      </c>
    </row>
    <row r="8">
      <c r="A8" s="4" t="inlineStr">
        <is>
          <t>Subtotal of long-term loans</t>
        </is>
      </c>
      <c r="B8" s="5" t="n">
        <v>100788</v>
      </c>
      <c r="C8" s="5" t="n">
        <v>163973</v>
      </c>
    </row>
    <row r="9">
      <c r="A9" s="4" t="inlineStr">
        <is>
          <t>Chongqing Nan’an Zhongyin Fuden Village Bank Co. LTD [Member]</t>
        </is>
      </c>
    </row>
    <row r="10">
      <c r="A10" s="3" t="inlineStr">
        <is>
          <t>Loans (Details) - Schedule of long term loans [Line Items]</t>
        </is>
      </c>
    </row>
    <row r="11">
      <c r="A11" s="4" t="inlineStr">
        <is>
          <t>Subtotal of long-term loans</t>
        </is>
      </c>
      <c r="B11" s="5" t="n">
        <v>139433</v>
      </c>
      <c r="C11" s="4" t="inlineStr">
        <is>
          <t xml:space="preserve"> </t>
        </is>
      </c>
    </row>
    <row r="12">
      <c r="A12" s="4" t="inlineStr">
        <is>
          <t>We Bank [Member]</t>
        </is>
      </c>
    </row>
    <row r="13">
      <c r="A13" s="3" t="inlineStr">
        <is>
          <t>Loans (Details) - Schedule of long term loans [Line Items]</t>
        </is>
      </c>
    </row>
    <row r="14">
      <c r="A14" s="4" t="inlineStr">
        <is>
          <t>Subtotal of long-term loans</t>
        </is>
      </c>
      <c r="B14" s="6" t="n">
        <v>683850</v>
      </c>
      <c r="C14" s="6" t="n">
        <v>5912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Promissory Notes and Embedded Derivative Instructions (Details) - USD ($)</t>
        </is>
      </c>
      <c r="B1" s="2" t="inlineStr">
        <is>
          <t>1 Months Ended</t>
        </is>
      </c>
    </row>
    <row r="2">
      <c r="B2" s="2" t="inlineStr">
        <is>
          <t>May 19, 2020</t>
        </is>
      </c>
      <c r="C2" s="2" t="inlineStr">
        <is>
          <t>Jun. 30, 2021</t>
        </is>
      </c>
      <c r="D2" s="2" t="inlineStr">
        <is>
          <t>Dec. 31, 2020</t>
        </is>
      </c>
    </row>
    <row r="3">
      <c r="A3" s="3" t="inlineStr">
        <is>
          <t>Convertible Promissory Notes and Embedded Derivative Instructions (Details) [Line Items]</t>
        </is>
      </c>
    </row>
    <row r="4">
      <c r="A4" s="4" t="inlineStr">
        <is>
          <t>Initial exercise price (in Dollars per share)</t>
        </is>
      </c>
      <c r="B4" s="7" t="n">
        <v>2.845</v>
      </c>
    </row>
    <row r="5">
      <c r="A5" s="4" t="inlineStr">
        <is>
          <t>Securities Purchase Agreement [Member]</t>
        </is>
      </c>
    </row>
    <row r="6">
      <c r="A6" s="3" t="inlineStr">
        <is>
          <t>Convertible Promissory Notes and Embedded Derivative Instructions (Details) [Line Items]</t>
        </is>
      </c>
    </row>
    <row r="7">
      <c r="A7" s="4" t="inlineStr">
        <is>
          <t>Purchase of shares</t>
        </is>
      </c>
      <c r="B7" s="6" t="n">
        <v>650000</v>
      </c>
    </row>
    <row r="8">
      <c r="A8" s="4" t="inlineStr">
        <is>
          <t>Convertible notes, description</t>
        </is>
      </c>
      <c r="B8" s="4" t="inlineStr">
        <is>
          <t>subject to increase based on
the number of shares of the Company’s common stock issued pursuant to the Convertible Notes. On February 24, 2021, the Company and
the Investors agreed to increase the amount of Convertible Notes that may be purchased under the May SPA from $2,100,000 to $5,400,000
at an original issue discount of 16.67% ($4,500,000, net). The Convertible Notes issued in 2021 are convertible at a base conversion price
of $2.59 per share, subject to the previously agreed conversion floor price of $0.554 (or $0.372 with respect to the increased amount).
 The Investors also received additional warrants to purchase 720,000 additional shares of the Company’s common stock at an
exercise price of $2.845 per share</t>
        </is>
      </c>
    </row>
    <row r="9">
      <c r="A9" s="4" t="inlineStr">
        <is>
          <t>Convertible Notes Payable [Member]</t>
        </is>
      </c>
    </row>
    <row r="10">
      <c r="A10" s="3" t="inlineStr">
        <is>
          <t>Convertible Promissory Notes and Embedded Derivative Instructions (Details) [Line Items]</t>
        </is>
      </c>
    </row>
    <row r="11">
      <c r="A11" s="4" t="inlineStr">
        <is>
          <t>Face value</t>
        </is>
      </c>
      <c r="C11" s="6" t="n">
        <v>6015426</v>
      </c>
      <c r="D11" s="6" t="n">
        <v>5367174</v>
      </c>
    </row>
    <row r="12">
      <c r="A12" s="4" t="inlineStr">
        <is>
          <t>Convertible Notes Payable [Member] | Securities Purchase Agreement [Member]</t>
        </is>
      </c>
    </row>
    <row r="13">
      <c r="A13" s="3" t="inlineStr">
        <is>
          <t>Convertible Promissory Notes and Embedded Derivative Instructions (Details) [Line Items]</t>
        </is>
      </c>
    </row>
    <row r="14">
      <c r="A14" s="4" t="inlineStr">
        <is>
          <t>Converted amount</t>
        </is>
      </c>
      <c r="B14" s="6" t="n">
        <v>6550000</v>
      </c>
    </row>
    <row r="15">
      <c r="A15" s="4" t="inlineStr">
        <is>
          <t>Discount rate</t>
        </is>
      </c>
      <c r="B15" s="4" t="inlineStr">
        <is>
          <t>19.85%</t>
        </is>
      </c>
    </row>
    <row r="16">
      <c r="A16" s="4" t="inlineStr">
        <is>
          <t>Investor issued cash</t>
        </is>
      </c>
      <c r="B16" s="6" t="n">
        <v>1750000</v>
      </c>
    </row>
    <row r="17">
      <c r="A17" s="4" t="inlineStr">
        <is>
          <t>Face value</t>
        </is>
      </c>
      <c r="B17" s="5" t="n">
        <v>2225000</v>
      </c>
    </row>
    <row r="18">
      <c r="A18" s="4" t="inlineStr">
        <is>
          <t>Converted note principal amount</t>
        </is>
      </c>
      <c r="B18" s="6" t="n">
        <v>2100000</v>
      </c>
    </row>
    <row r="19">
      <c r="A19" s="4" t="inlineStr">
        <is>
          <t>Convertible price (in Dollars per share)</t>
        </is>
      </c>
      <c r="B19" s="8" t="n">
        <v>2.59</v>
      </c>
    </row>
    <row r="20">
      <c r="A20" s="4" t="inlineStr">
        <is>
          <t>Private Placement [Member] | Securities Purchase Agreement [Member]</t>
        </is>
      </c>
    </row>
    <row r="21">
      <c r="A21" s="3" t="inlineStr">
        <is>
          <t>Convertible Promissory Notes and Embedded Derivative Instructions (Details) [Line Items]</t>
        </is>
      </c>
    </row>
    <row r="22">
      <c r="A22" s="4" t="inlineStr">
        <is>
          <t>Initial exercise price (in Dollars per share)</t>
        </is>
      </c>
      <c r="B22" s="7" t="n">
        <v>2.845</v>
      </c>
    </row>
    <row r="23">
      <c r="A23" s="4" t="inlineStr">
        <is>
          <t>Purchase of shares (in Shares)</t>
        </is>
      </c>
      <c r="B23" s="5" t="n">
        <v>1718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additional paid-in capital - Convertible Notes Payable [Member] - USD ($)</t>
        </is>
      </c>
      <c r="B1" s="2" t="inlineStr">
        <is>
          <t>Jun. 30, 2021</t>
        </is>
      </c>
      <c r="C1" s="2" t="inlineStr">
        <is>
          <t>Dec. 31, 2020</t>
        </is>
      </c>
    </row>
    <row r="2">
      <c r="A2" s="3" t="inlineStr">
        <is>
          <t>Convertible Promissory Notes and Embedded Derivative Instructions (Details) - Schedule of additional paid-in capital [Line Items]</t>
        </is>
      </c>
    </row>
    <row r="3">
      <c r="A3" s="4" t="inlineStr">
        <is>
          <t>Convertible note – principal</t>
        </is>
      </c>
      <c r="B3" s="6" t="n">
        <v>6015426</v>
      </c>
      <c r="C3" s="6" t="n">
        <v>5367174</v>
      </c>
    </row>
    <row r="4">
      <c r="A4" s="4" t="inlineStr">
        <is>
          <t>Convertible note – discount</t>
        </is>
      </c>
      <c r="B4" s="5" t="n">
        <v>-882896</v>
      </c>
      <c r="C4" s="5" t="n">
        <v>-2038727</v>
      </c>
    </row>
    <row r="5">
      <c r="A5" s="4" t="inlineStr">
        <is>
          <t>Convertible promissory note, net</t>
        </is>
      </c>
      <c r="B5" s="6" t="n">
        <v>5132530</v>
      </c>
      <c r="C5" s="6" t="n">
        <v>33284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omissory Notes and Embedded Derivative Instructions (Details) - Schedule of assumptions used in the Black-Scholes option pricing model</t>
        </is>
      </c>
      <c r="B1" s="2" t="inlineStr">
        <is>
          <t>6 Months Ended</t>
        </is>
      </c>
      <c r="C1" s="2" t="inlineStr">
        <is>
          <t>12 Months Ended</t>
        </is>
      </c>
    </row>
    <row r="2">
      <c r="B2" s="2" t="inlineStr">
        <is>
          <t>Jun. 30, 2021</t>
        </is>
      </c>
      <c r="C2" s="2" t="inlineStr">
        <is>
          <t>Dec. 31, 2020</t>
        </is>
      </c>
    </row>
    <row r="3">
      <c r="A3" s="4" t="inlineStr">
        <is>
          <t>Dividend Yield [Member]</t>
        </is>
      </c>
    </row>
    <row r="4">
      <c r="A4" s="3" t="inlineStr">
        <is>
          <t>Convertible Promissory Notes and Embedded Derivative Instructions (Details) - Schedule of assumptions used in the Black-Scholes option pricing model [Line Items]</t>
        </is>
      </c>
    </row>
    <row r="5">
      <c r="A5" s="4" t="inlineStr">
        <is>
          <t>Percentage of fair value</t>
        </is>
      </c>
      <c r="B5" s="4" t="inlineStr">
        <is>
          <t>0.00%</t>
        </is>
      </c>
      <c r="C5" s="4" t="inlineStr">
        <is>
          <t>0.00%</t>
        </is>
      </c>
    </row>
    <row r="6">
      <c r="A6" s="4" t="inlineStr">
        <is>
          <t>Expected life (year) [Member]</t>
        </is>
      </c>
    </row>
    <row r="7">
      <c r="A7" s="3" t="inlineStr">
        <is>
          <t>Convertible Promissory Notes and Embedded Derivative Instructions (Details) - Schedule of assumptions used in the Black-Scholes option pricing model [Line Items]</t>
        </is>
      </c>
    </row>
    <row r="8">
      <c r="A8" s="4" t="inlineStr">
        <is>
          <t>Expected life (year)</t>
        </is>
      </c>
      <c r="C8" s="4" t="inlineStr">
        <is>
          <t>3 years 4 months 17 days</t>
        </is>
      </c>
    </row>
    <row r="9">
      <c r="A9" s="4" t="inlineStr">
        <is>
          <t>Minimum [Member] | Expected Volatility [Member]</t>
        </is>
      </c>
    </row>
    <row r="10">
      <c r="A10" s="3" t="inlineStr">
        <is>
          <t>Convertible Promissory Notes and Embedded Derivative Instructions (Details) - Schedule of assumptions used in the Black-Scholes option pricing model [Line Items]</t>
        </is>
      </c>
    </row>
    <row r="11">
      <c r="A11" s="4" t="inlineStr">
        <is>
          <t>Percentage of fair value</t>
        </is>
      </c>
      <c r="B11" s="4" t="inlineStr">
        <is>
          <t>90.00%</t>
        </is>
      </c>
      <c r="C11" s="4" t="inlineStr">
        <is>
          <t>101.00%</t>
        </is>
      </c>
    </row>
    <row r="12">
      <c r="A12" s="4" t="inlineStr">
        <is>
          <t>Minimum [Member] | Risk Free Interest Rate [Member]</t>
        </is>
      </c>
    </row>
    <row r="13">
      <c r="A13" s="3" t="inlineStr">
        <is>
          <t>Convertible Promissory Notes and Embedded Derivative Instructions (Details) - Schedule of assumptions used in the Black-Scholes option pricing model [Line Items]</t>
        </is>
      </c>
    </row>
    <row r="14">
      <c r="A14" s="4" t="inlineStr">
        <is>
          <t>Percentage of fair value</t>
        </is>
      </c>
      <c r="B14" s="4" t="inlineStr">
        <is>
          <t>0.82%</t>
        </is>
      </c>
      <c r="C14" s="4" t="inlineStr">
        <is>
          <t>0.07%</t>
        </is>
      </c>
    </row>
    <row r="15">
      <c r="A15" s="4" t="inlineStr">
        <is>
          <t>Minimum [Member] | Expected life (year) [Member]</t>
        </is>
      </c>
    </row>
    <row r="16">
      <c r="A16" s="3" t="inlineStr">
        <is>
          <t>Convertible Promissory Notes and Embedded Derivative Instructions (Details) - Schedule of assumptions used in the Black-Scholes option pricing model [Line Items]</t>
        </is>
      </c>
    </row>
    <row r="17">
      <c r="A17" s="4" t="inlineStr">
        <is>
          <t>Expected life (year)</t>
        </is>
      </c>
      <c r="B17" s="4" t="inlineStr">
        <is>
          <t>3 years 18 days</t>
        </is>
      </c>
    </row>
    <row r="18">
      <c r="A18" s="4" t="inlineStr">
        <is>
          <t>Maximum [Member] | Expected Volatility [Member]</t>
        </is>
      </c>
    </row>
    <row r="19">
      <c r="A19" s="3" t="inlineStr">
        <is>
          <t>Convertible Promissory Notes and Embedded Derivative Instructions (Details) - Schedule of assumptions used in the Black-Scholes option pricing model [Line Items]</t>
        </is>
      </c>
    </row>
    <row r="20">
      <c r="A20" s="4" t="inlineStr">
        <is>
          <t>Percentage of fair value</t>
        </is>
      </c>
      <c r="B20" s="4" t="inlineStr">
        <is>
          <t>100.00%</t>
        </is>
      </c>
      <c r="C20" s="4" t="inlineStr">
        <is>
          <t>166.00%</t>
        </is>
      </c>
    </row>
    <row r="21">
      <c r="A21" s="4" t="inlineStr">
        <is>
          <t>Maximum [Member] | Risk Free Interest Rate [Member]</t>
        </is>
      </c>
    </row>
    <row r="22">
      <c r="A22" s="3" t="inlineStr">
        <is>
          <t>Convertible Promissory Notes and Embedded Derivative Instructions (Details) - Schedule of assumptions used in the Black-Scholes option pricing model [Line Items]</t>
        </is>
      </c>
    </row>
    <row r="23">
      <c r="A23" s="4" t="inlineStr">
        <is>
          <t>Percentage of fair value</t>
        </is>
      </c>
      <c r="B23" s="4" t="inlineStr">
        <is>
          <t>1.13%</t>
        </is>
      </c>
      <c r="C23" s="4" t="inlineStr">
        <is>
          <t>0.22%</t>
        </is>
      </c>
    </row>
    <row r="24">
      <c r="A24" s="4" t="inlineStr">
        <is>
          <t>Maximum [Member] | Expected life (year) [Member]</t>
        </is>
      </c>
    </row>
    <row r="25">
      <c r="A25" s="3" t="inlineStr">
        <is>
          <t>Convertible Promissory Notes and Embedded Derivative Instructions (Details) - Schedule of assumptions used in the Black-Scholes option pricing model [Line Items]</t>
        </is>
      </c>
    </row>
    <row r="26">
      <c r="A26" s="4" t="inlineStr">
        <is>
          <t>Expected life (year)</t>
        </is>
      </c>
      <c r="B26" s="4" t="inlineStr">
        <is>
          <t>3 years 7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Acquisition of the Guanzan Group</t>
        </is>
      </c>
      <c r="B1" s="2" t="inlineStr">
        <is>
          <t>6 Months Ended</t>
        </is>
      </c>
    </row>
    <row r="2">
      <c r="B2" s="2" t="inlineStr">
        <is>
          <t>Jun. 30, 2021</t>
        </is>
      </c>
    </row>
    <row r="3">
      <c r="A3" s="3" t="inlineStr">
        <is>
          <t>The Acquisition Of The Guanzan Group [Abstract]</t>
        </is>
      </c>
    </row>
    <row r="4">
      <c r="A4" s="4" t="inlineStr">
        <is>
          <t>THE ACQUISITION OF THE GUANZAN GROUP</t>
        </is>
      </c>
      <c r="B4" s="4" t="inlineStr">
        <is>
          <t>4. THE
ACQUISITION OF THE GUANZAN GROUP On February 1, 2020, the Company entered
into an agreement to purchase all the issued and outstanding shares of Guanzan (the “Guanzan Shares”) for RMB
100,000,000 (approximately $14,285,714), to be paid by the issuance of 950,000 shares of the Company’s common stock (the
“Guanzan Stock Consideration”) and the payment of RMB 80,000,000 in cash (the “Guanzan Cash Consideration”).
The Guanzan Stock Consideration was payable at closing and the Guanzan Cash Consideration, which is subject to post-closing
adjustments based on the performance of Guanzan in the years ending December 31, 2020 and 2021, was to be paid pursuant to a
post-closing payment schedule. The transaction closed on March 18, 2020. The Guanzan Cash Consideration has not been paid as of the
date of this report. Guanzan is a distributor of
medical devices whose customers are primarily drug stores, private clinics, pharmaceutical dealers and hospitals in the Southwest of
China. Guanzan also holds an 80% ownership interest in Shude. Guanzan holds business licenses in the PRC such as a Business Permit
for Medical Devices and a Recordation Certificate for Business Activities Involving Class II Medical Devices, etc., which qualify
Guanzan to engage in the distribution of medical devices in the PRC. Shude is a pharmaceutical distributor that markets
generic drugs. Shude’s customers include a wide range of clinics, private and public hospitals and pharmacies in the PRC. Shude
holds PRC business licenses such as a Business Permit for Medical Devices and a Drug Wholesale Distribution License, which qualify Shude
to engage in the distribution of medicines and medical devices in the PRC. The following summarizes the identified assets
acquired and liabilities assumed pursuant to the Guanzan Acquisition as of March 18, 2020:
Items Amount
Assets
Cash $ 95,220
Accounts receivable 1,835,981
Advances to suppliers 1,222,986
Amount due from related parties 410,943
Inventories 950,225
Prepayments and other receivables 90,256
Property, plant and equipment 707,289
Intangible assets 254,737
Goodwill 6,443,170
Liabilities
Short-term bank borrowings (838,926 )
Long-term loans due within one year (250,663 )
Accounts payable, trade (1,303,399 )
Advances from customers (1,350,126 )
Amount due to related parties (106,720 )
Taxes payable (406,169 )
Other payables and accrued liabilities (390,594 )
Long-term loans – non-current portion (186,796 )
Non-controlling interests (46,295 )
Total net assets $ 7,131,119 The fair value of all assets acquired and liabilities
assumed is the estimated book value of the Guanzan Group. Goodwill represent the excess of the fair value of purchase price over the
amounts assigned to the fair value of the assets acquired and the liabilities assumed of Guanzan Group at the acquisition date. Upon
the Guanzan Acquisition, the Company recognized non-controlling interest in Shude in the amount of $46,295, representing the 20% non-controlling
equity interest in Shude at the acquisition date. On April 9, 2021, the Company increased its equity interest in Shude from 80% to 95.2%
through making a capital investment in Shude directly. On November 20, 2020, we entered into an agreement
for the prepayment (the “Prepayment”) of a portion of the Guanzan Cash Consideration in the amount of RMB 20,000,000, in the
form of shares of our Company’s common stock valued at $3.00 per share, in light of Guanzan’s performance during the period
from March 18, 2020 to September 30, 2020. On November 30, 2020, 1,000,000 shares of our common stock were issued to the designated assignees
of the seller as the Prepayment. The balance of the Guanzan Cash Consideration in the amount of RMB 60,000,000 has not been paid as of
this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2" customWidth="1" min="1" max="1"/>
    <col width="21" customWidth="1" min="2" max="2"/>
    <col width="20" customWidth="1" min="3" max="3"/>
    <col width="27" customWidth="1" min="4" max="4"/>
    <col width="31" customWidth="1" min="5" max="5"/>
    <col width="21" customWidth="1" min="6" max="6"/>
    <col width="24" customWidth="1" min="7" max="7"/>
    <col width="24" customWidth="1" min="8" max="8"/>
  </cols>
  <sheetData>
    <row r="1">
      <c r="A1" s="1" t="inlineStr">
        <is>
          <t>Other Payables and Accrued Liabilities (Details)</t>
        </is>
      </c>
      <c r="B1" s="2" t="inlineStr">
        <is>
          <t>Oct. 02, 2019USD ($)</t>
        </is>
      </c>
      <c r="C1" s="2" t="inlineStr">
        <is>
          <t>Nov. 30, 2020shares</t>
        </is>
      </c>
      <c r="D1" s="2" t="inlineStr">
        <is>
          <t>Mar. 31, 2020USD ($)shares</t>
        </is>
      </c>
      <c r="E1" s="2" t="inlineStr">
        <is>
          <t>Jun. 30, 2021USD ($)$ / shares</t>
        </is>
      </c>
      <c r="F1" s="2" t="inlineStr">
        <is>
          <t>Sep. 30, 2020CNY (¥)</t>
        </is>
      </c>
      <c r="G1" s="2" t="inlineStr">
        <is>
          <t>Dec. 31, 2020$ / shares</t>
        </is>
      </c>
      <c r="H1" s="2" t="inlineStr">
        <is>
          <t>Sep. 30, 2020$ / shares</t>
        </is>
      </c>
    </row>
    <row r="2">
      <c r="A2" s="3" t="inlineStr">
        <is>
          <t>Other Payables and Accrued Liabilities (Details) [Line Items]</t>
        </is>
      </c>
    </row>
    <row r="3">
      <c r="A3" s="4" t="inlineStr">
        <is>
          <t>Annual base salary</t>
        </is>
      </c>
      <c r="B3" s="6" t="n">
        <v>500000</v>
      </c>
    </row>
    <row r="4">
      <c r="A4" s="4" t="inlineStr">
        <is>
          <t>Unpaid salary</t>
        </is>
      </c>
      <c r="E4" s="6" t="n">
        <v>163267</v>
      </c>
    </row>
    <row r="5">
      <c r="A5" s="4" t="inlineStr">
        <is>
          <t>Issuance of common stock (in Shares) | shares</t>
        </is>
      </c>
      <c r="C5" s="5" t="n">
        <v>1000000</v>
      </c>
      <c r="D5" s="5" t="n">
        <v>950000</v>
      </c>
    </row>
    <row r="6">
      <c r="A6" s="4" t="inlineStr">
        <is>
          <t>Subject to post-closing adjustments amount</t>
        </is>
      </c>
      <c r="D6" s="6" t="n">
        <v>4414119</v>
      </c>
    </row>
    <row r="7">
      <c r="A7" s="4" t="inlineStr">
        <is>
          <t>Common stock, par value (in Dollars per share) | $ / shares</t>
        </is>
      </c>
      <c r="E7" s="7" t="n">
        <v>0.001</v>
      </c>
      <c r="G7" s="7" t="n">
        <v>0.001</v>
      </c>
      <c r="H7" s="6" t="n">
        <v>3</v>
      </c>
    </row>
    <row r="8">
      <c r="A8" s="4" t="inlineStr">
        <is>
          <t>RMB [Member]</t>
        </is>
      </c>
    </row>
    <row r="9">
      <c r="A9" s="3" t="inlineStr">
        <is>
          <t>Other Payables and Accrued Liabilities (Details) [Line Items]</t>
        </is>
      </c>
    </row>
    <row r="10">
      <c r="A10" s="4" t="inlineStr">
        <is>
          <t>Prepayment Of Common Stock (in Yuan Renminbi) | ¥</t>
        </is>
      </c>
      <c r="F10" s="10" t="n">
        <v>2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Liabilities (Details) - Schedule of other payables and accrued liabilities - USD ($)</t>
        </is>
      </c>
      <c r="C1" s="2" t="inlineStr">
        <is>
          <t>Jun. 30, 2021</t>
        </is>
      </c>
      <c r="D1" s="2" t="inlineStr">
        <is>
          <t>Dec. 31, 2020</t>
        </is>
      </c>
    </row>
    <row r="2">
      <c r="A2" s="3" t="inlineStr">
        <is>
          <t>Schedule of other payables and accrued liabilities [Abstract]</t>
        </is>
      </c>
    </row>
    <row r="3">
      <c r="A3" s="4" t="inlineStr">
        <is>
          <t>Salary payable</t>
        </is>
      </c>
      <c r="C3" s="6" t="n">
        <v>608151</v>
      </c>
      <c r="D3" s="6" t="n">
        <v>96915</v>
      </c>
    </row>
    <row r="4">
      <c r="A4" s="4" t="inlineStr">
        <is>
          <t>Salary payable – related party (1)</t>
        </is>
      </c>
      <c r="B4" s="4" t="inlineStr">
        <is>
          <t>[1]</t>
        </is>
      </c>
      <c r="C4" s="5" t="n">
        <v>163267</v>
      </c>
      <c r="D4" s="5" t="n">
        <v>663267</v>
      </c>
    </row>
    <row r="5">
      <c r="A5" s="4" t="inlineStr">
        <is>
          <t>Loan payable</t>
        </is>
      </c>
      <c r="C5" s="5" t="n">
        <v>774329</v>
      </c>
      <c r="D5" s="4" t="inlineStr">
        <is>
          <t xml:space="preserve"> </t>
        </is>
      </c>
    </row>
    <row r="6">
      <c r="A6" s="4" t="inlineStr">
        <is>
          <t>Accrued operating expenses</t>
        </is>
      </c>
      <c r="D6" s="5" t="n">
        <v>102358</v>
      </c>
    </row>
    <row r="7">
      <c r="A7" s="4" t="inlineStr">
        <is>
          <t>Acquisition payable (2)</t>
        </is>
      </c>
      <c r="B7" s="4" t="inlineStr">
        <is>
          <t>[2]</t>
        </is>
      </c>
      <c r="C7" s="5" t="n">
        <v>3065181</v>
      </c>
      <c r="D7" s="5" t="n">
        <v>3065181</v>
      </c>
    </row>
    <row r="8">
      <c r="A8" s="4" t="inlineStr">
        <is>
          <t>Other payables</t>
        </is>
      </c>
      <c r="C8" s="5" t="n">
        <v>449514</v>
      </c>
      <c r="D8" s="5" t="n">
        <v>301255</v>
      </c>
    </row>
    <row r="9">
      <c r="A9" s="4" t="inlineStr">
        <is>
          <t>Other payables and accrued liabilities</t>
        </is>
      </c>
      <c r="C9" s="6" t="n">
        <v>5060442</v>
      </c>
      <c r="D9" s="6" t="n">
        <v>4228976</v>
      </c>
    </row>
    <row r="10"/>
    <row r="11">
      <c r="A11" s="4" t="inlineStr">
        <is>
          <t>[1]</t>
        </is>
      </c>
      <c r="B11" s="4" t="inlineStr">
        <is>
          <t>On October 1, 2019, the Company employed Mr. Tiewei Song as its Chief Executive Officer at an annual base salary of $500,000, the balance represented the unpaid salary of $163,267 as of June 30, 2021.</t>
        </is>
      </c>
    </row>
    <row r="12">
      <c r="A12" s="4" t="inlineStr">
        <is>
          <t>[2]</t>
        </is>
      </c>
      <c r="B12" s="4" t="inlineStr">
        <is>
          <t>In March 2020, the Company completed the
acquisition of Guanzan. In addition to the issuance of 950,000 shares of the Company’s common stock, the Company was obligated
to pay approximately $4,414,119, subject to post-closing adjustments based on the performance of the Guanzan Group in 2020 and 2021.
The fair value of the cash consideration payable was calculated in conformance with FASB ASC 805-10. On November 20, 2020, the parties
to the Guanzan agreement entered into a Prepayment and Amendment Agreement in light of Guanzan’s performance during the period
from March 18, 2020 to September 30, 2020, providing for the prepayment of RMB 20,000,000 in the form of shares of the Company’s
common stock valued at $3.00 per share.</t>
        </is>
      </c>
    </row>
  </sheetData>
  <mergeCells count="4">
    <mergeCell ref="A1:B1"/>
    <mergeCell ref="A10:C10"/>
    <mergeCell ref="B11:C11"/>
    <mergeCell ref="B12:C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and Related Parties Transactions (Details) - USD ($)</t>
        </is>
      </c>
      <c r="B1" s="2" t="inlineStr">
        <is>
          <t>Jun. 30, 2021</t>
        </is>
      </c>
      <c r="C1" s="2" t="inlineStr">
        <is>
          <t>Dec. 31, 2020</t>
        </is>
      </c>
    </row>
    <row r="2">
      <c r="A2" s="3" t="inlineStr">
        <is>
          <t>Related Parties and Related Parties Transactions (Details) [Line Items]</t>
        </is>
      </c>
    </row>
    <row r="3">
      <c r="A3" s="4" t="inlineStr">
        <is>
          <t>Due from related parties</t>
        </is>
      </c>
      <c r="B3" s="6" t="n">
        <v>41642</v>
      </c>
      <c r="C3" s="4" t="inlineStr">
        <is>
          <t xml:space="preserve"> </t>
        </is>
      </c>
    </row>
    <row r="4">
      <c r="A4" s="4" t="inlineStr">
        <is>
          <t>Due to related party</t>
        </is>
      </c>
      <c r="B4" s="5" t="n">
        <v>792398</v>
      </c>
      <c r="C4" s="5" t="n">
        <v>226514</v>
      </c>
    </row>
    <row r="5">
      <c r="A5" s="4" t="inlineStr">
        <is>
          <t>Chief Executive Officer [Member]</t>
        </is>
      </c>
    </row>
    <row r="6">
      <c r="A6" s="3" t="inlineStr">
        <is>
          <t>Related Parties and Related Parties Transactions (Details) [Line Items]</t>
        </is>
      </c>
    </row>
    <row r="7">
      <c r="A7" s="4" t="inlineStr">
        <is>
          <t>Due to related party</t>
        </is>
      </c>
      <c r="B7" s="5" t="n">
        <v>29876</v>
      </c>
      <c r="C7" s="5" t="n">
        <v>29566</v>
      </c>
    </row>
    <row r="8">
      <c r="A8" s="4" t="inlineStr">
        <is>
          <t>Mr. Li Zhou [Member]</t>
        </is>
      </c>
    </row>
    <row r="9">
      <c r="A9" s="3" t="inlineStr">
        <is>
          <t>Related Parties and Related Parties Transactions (Details) [Line Items]</t>
        </is>
      </c>
    </row>
    <row r="10">
      <c r="A10" s="4" t="inlineStr">
        <is>
          <t>Due to related party</t>
        </is>
      </c>
      <c r="B10" s="5" t="n">
        <v>523542</v>
      </c>
      <c r="C10" s="5" t="n">
        <v>0</v>
      </c>
    </row>
    <row r="11">
      <c r="A11" s="4" t="inlineStr">
        <is>
          <t>Mr. Fuqing Zhang [Member]</t>
        </is>
      </c>
    </row>
    <row r="12">
      <c r="A12" s="3" t="inlineStr">
        <is>
          <t>Related Parties and Related Parties Transactions (Details) [Line Items]</t>
        </is>
      </c>
    </row>
    <row r="13">
      <c r="A13" s="4" t="inlineStr">
        <is>
          <t>Due to related party</t>
        </is>
      </c>
      <c r="B13" s="5" t="n">
        <v>186303</v>
      </c>
      <c r="C13" s="5" t="n">
        <v>184370</v>
      </c>
    </row>
    <row r="14">
      <c r="A14" s="4" t="inlineStr">
        <is>
          <t>Mr.Youwei Xu [Member]</t>
        </is>
      </c>
    </row>
    <row r="15">
      <c r="A15" s="3" t="inlineStr">
        <is>
          <t>Related Parties and Related Parties Transactions (Details) [Line Items]</t>
        </is>
      </c>
    </row>
    <row r="16">
      <c r="A16" s="4" t="inlineStr">
        <is>
          <t>Due to related party</t>
        </is>
      </c>
      <c r="B16" s="5" t="n">
        <v>12710</v>
      </c>
      <c r="C16" s="5" t="n">
        <v>12578</v>
      </c>
    </row>
    <row r="17">
      <c r="A17" s="4" t="inlineStr">
        <is>
          <t>Shaohui Zhuo [Member]</t>
        </is>
      </c>
    </row>
    <row r="18">
      <c r="A18" s="3" t="inlineStr">
        <is>
          <t>Related Parties and Related Parties Transactions (Details) [Line Items]</t>
        </is>
      </c>
    </row>
    <row r="19">
      <c r="A19" s="4" t="inlineStr">
        <is>
          <t>Due to related party</t>
        </is>
      </c>
      <c r="B19" s="5" t="n">
        <v>855</v>
      </c>
      <c r="C19" s="5" t="n">
        <v>0</v>
      </c>
    </row>
    <row r="20">
      <c r="A20" s="4" t="inlineStr">
        <is>
          <t>Director [Member]</t>
        </is>
      </c>
    </row>
    <row r="21">
      <c r="A21" s="3" t="inlineStr">
        <is>
          <t>Related Parties and Related Parties Transactions (Details) [Line Items]</t>
        </is>
      </c>
    </row>
    <row r="22">
      <c r="A22" s="4" t="inlineStr">
        <is>
          <t>Due to related party</t>
        </is>
      </c>
      <c r="B22" s="5" t="n">
        <v>13164</v>
      </c>
      <c r="C22" s="5" t="n">
        <v>0</v>
      </c>
    </row>
    <row r="23">
      <c r="A23" s="4" t="inlineStr">
        <is>
          <t>Manager [Member]</t>
        </is>
      </c>
    </row>
    <row r="24">
      <c r="A24" s="3" t="inlineStr">
        <is>
          <t>Related Parties and Related Parties Transactions (Details) [Line Items]</t>
        </is>
      </c>
    </row>
    <row r="25">
      <c r="A25" s="4" t="inlineStr">
        <is>
          <t>Due to related party</t>
        </is>
      </c>
      <c r="B25" s="5" t="n">
        <v>25948</v>
      </c>
      <c r="C25" s="6" t="n">
        <v>0</v>
      </c>
    </row>
    <row r="26">
      <c r="A26" s="4" t="inlineStr">
        <is>
          <t>Wenfa Zhuo [Member]</t>
        </is>
      </c>
    </row>
    <row r="27">
      <c r="A27" s="3" t="inlineStr">
        <is>
          <t>Related Parties and Related Parties Transactions (Details) [Line Items]</t>
        </is>
      </c>
    </row>
    <row r="28">
      <c r="A28" s="4" t="inlineStr">
        <is>
          <t>Due from related parties</t>
        </is>
      </c>
      <c r="B28" s="6" t="n">
        <v>416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s>
  <sheetData>
    <row r="1">
      <c r="A1" s="1" t="inlineStr">
        <is>
          <t>Stock Equity (Details) - USD ($)</t>
        </is>
      </c>
      <c r="B1" s="2" t="inlineStr">
        <is>
          <t>Feb. 11, 2021</t>
        </is>
      </c>
      <c r="C1" s="2" t="inlineStr">
        <is>
          <t>Dec. 02, 2020</t>
        </is>
      </c>
      <c r="D1" s="2" t="inlineStr">
        <is>
          <t>Dec. 02, 2020</t>
        </is>
      </c>
      <c r="E1" s="2" t="inlineStr">
        <is>
          <t>Mar. 12, 2020</t>
        </is>
      </c>
      <c r="F1" s="2" t="inlineStr">
        <is>
          <t>Oct. 07, 2019</t>
        </is>
      </c>
      <c r="G1" s="2" t="inlineStr">
        <is>
          <t>Jun. 18, 2021</t>
        </is>
      </c>
      <c r="H1" s="2" t="inlineStr">
        <is>
          <t>Apr. 29, 2021</t>
        </is>
      </c>
      <c r="I1" s="2" t="inlineStr">
        <is>
          <t>Apr. 20, 2021</t>
        </is>
      </c>
      <c r="J1" s="2" t="inlineStr">
        <is>
          <t>Mar. 26, 2021</t>
        </is>
      </c>
      <c r="K1" s="2" t="inlineStr">
        <is>
          <t>Feb. 11, 2021</t>
        </is>
      </c>
      <c r="L1" s="2" t="inlineStr">
        <is>
          <t>Feb. 09, 2021</t>
        </is>
      </c>
      <c r="M1" s="2" t="inlineStr">
        <is>
          <t>Feb. 02, 2021</t>
        </is>
      </c>
      <c r="N1" s="2" t="inlineStr">
        <is>
          <t>Nov. 30, 2020</t>
        </is>
      </c>
      <c r="O1" s="2" t="inlineStr">
        <is>
          <t>Nov. 30, 2020</t>
        </is>
      </c>
      <c r="P1" s="2" t="inlineStr">
        <is>
          <t>Mar. 31, 2020</t>
        </is>
      </c>
      <c r="Q1" s="2" t="inlineStr">
        <is>
          <t>Apr. 20, 2019</t>
        </is>
      </c>
      <c r="R1" s="2" t="inlineStr">
        <is>
          <t>Mar. 02, 2021</t>
        </is>
      </c>
      <c r="S1" s="2" t="inlineStr">
        <is>
          <t>Jun. 30, 2021</t>
        </is>
      </c>
      <c r="T1" s="2" t="inlineStr">
        <is>
          <t>Oct. 20, 2020</t>
        </is>
      </c>
      <c r="U1" s="2" t="inlineStr">
        <is>
          <t>Jun. 30, 2020</t>
        </is>
      </c>
      <c r="V1" s="2" t="inlineStr">
        <is>
          <t>Dec. 31, 2020</t>
        </is>
      </c>
      <c r="W1" s="2" t="inlineStr">
        <is>
          <t>Sep. 30, 2020</t>
        </is>
      </c>
    </row>
    <row r="2">
      <c r="A2" s="3" t="inlineStr">
        <is>
          <t>Stock Equity (Details) [Line Items]</t>
        </is>
      </c>
    </row>
    <row r="3">
      <c r="A3" s="4" t="inlineStr">
        <is>
          <t>Common stock, shares authorized</t>
        </is>
      </c>
      <c r="S3" s="5" t="n">
        <v>50000000</v>
      </c>
      <c r="V3" s="5" t="n">
        <v>50000000</v>
      </c>
    </row>
    <row r="4">
      <c r="A4" s="4" t="inlineStr">
        <is>
          <t>Common stock, par value (in Dollars per share)</t>
        </is>
      </c>
      <c r="S4" s="7" t="n">
        <v>0.001</v>
      </c>
      <c r="V4" s="7" t="n">
        <v>0.001</v>
      </c>
      <c r="W4" s="6" t="n">
        <v>3</v>
      </c>
    </row>
    <row r="5">
      <c r="A5" s="4" t="inlineStr">
        <is>
          <t>Common stock, shares outstanding</t>
        </is>
      </c>
      <c r="S5" s="5" t="n">
        <v>24793988</v>
      </c>
      <c r="V5" s="5" t="n">
        <v>13254587</v>
      </c>
    </row>
    <row r="6">
      <c r="A6" s="4" t="inlineStr">
        <is>
          <t>Common stock, shares</t>
        </is>
      </c>
      <c r="N6" s="5" t="n">
        <v>1000000</v>
      </c>
      <c r="P6" s="5" t="n">
        <v>950000</v>
      </c>
    </row>
    <row r="7">
      <c r="A7" s="4" t="inlineStr">
        <is>
          <t>Number of share issued</t>
        </is>
      </c>
      <c r="G7" s="5" t="n">
        <v>162500</v>
      </c>
      <c r="H7" s="5" t="n">
        <v>500000</v>
      </c>
      <c r="I7" s="5" t="n">
        <v>4000000</v>
      </c>
      <c r="J7" s="5" t="n">
        <v>2000000</v>
      </c>
      <c r="K7" s="5" t="n">
        <v>250000</v>
      </c>
      <c r="M7" s="5" t="n">
        <v>2000000</v>
      </c>
    </row>
    <row r="8">
      <c r="A8" s="4" t="inlineStr">
        <is>
          <t>Debt conversion, description</t>
        </is>
      </c>
      <c r="T8" s="4" t="inlineStr">
        <is>
          <t xml:space="preserve">From April 6, 2020 through October 20, 2020, holders
of convertible notes issued during the period from September 27, 2019 to February 13, 2020, in the aggregate principal amount of $1,534,250
plus interest into an aggregate of 1,658,213 shares of the Company’s common stock. </t>
        </is>
      </c>
    </row>
    <row r="9">
      <c r="A9" s="4" t="inlineStr">
        <is>
          <t>Fair value of note (in Dollars)</t>
        </is>
      </c>
      <c r="S9" s="6" t="n">
        <v>104</v>
      </c>
      <c r="U9" s="6" t="n">
        <v>1008067</v>
      </c>
    </row>
    <row r="10">
      <c r="A10" s="4" t="inlineStr">
        <is>
          <t>Common stock</t>
        </is>
      </c>
      <c r="B10" s="5" t="n">
        <v>103530</v>
      </c>
      <c r="R10" s="5" t="n">
        <v>1138657</v>
      </c>
    </row>
    <row r="11">
      <c r="A11" s="4" t="inlineStr">
        <is>
          <t>Cashless exercise warrants</t>
        </is>
      </c>
      <c r="G11" s="5" t="n">
        <v>650000</v>
      </c>
    </row>
    <row r="12">
      <c r="A12" s="4" t="inlineStr">
        <is>
          <t>Aggregate principal amount (in Dollars)</t>
        </is>
      </c>
      <c r="B12" s="6" t="n">
        <v>74473</v>
      </c>
      <c r="K12" s="6" t="n">
        <v>74473</v>
      </c>
      <c r="R12" s="6" t="n">
        <v>2150000</v>
      </c>
    </row>
    <row r="13">
      <c r="A13" s="4" t="inlineStr">
        <is>
          <t>Boqi Zhengji [Member]</t>
        </is>
      </c>
    </row>
    <row r="14">
      <c r="A14" s="3" t="inlineStr">
        <is>
          <t>Stock Equity (Details) [Line Items]</t>
        </is>
      </c>
    </row>
    <row r="15">
      <c r="A15" s="4" t="inlineStr">
        <is>
          <t>Common stock, shares</t>
        </is>
      </c>
      <c r="F15" s="5" t="n">
        <v>1500000</v>
      </c>
      <c r="Q15" s="5" t="n">
        <v>1500000</v>
      </c>
    </row>
    <row r="16">
      <c r="A16" s="4" t="inlineStr">
        <is>
          <t>Guanzan [Member]</t>
        </is>
      </c>
    </row>
    <row r="17">
      <c r="A17" s="3" t="inlineStr">
        <is>
          <t>Stock Equity (Details) [Line Items]</t>
        </is>
      </c>
    </row>
    <row r="18">
      <c r="A18" s="4" t="inlineStr">
        <is>
          <t>Number of share issued</t>
        </is>
      </c>
      <c r="E18" s="5" t="n">
        <v>950000</v>
      </c>
      <c r="O18" s="5" t="n">
        <v>1000000</v>
      </c>
    </row>
    <row r="19">
      <c r="A19" s="4" t="inlineStr">
        <is>
          <t>Hudson Bay [Member]</t>
        </is>
      </c>
    </row>
    <row r="20">
      <c r="A20" s="3" t="inlineStr">
        <is>
          <t>Stock Equity (Details) [Line Items]</t>
        </is>
      </c>
    </row>
    <row r="21">
      <c r="A21" s="4" t="inlineStr">
        <is>
          <t>Fair value of note (in Dollars)</t>
        </is>
      </c>
      <c r="D21" s="6" t="n">
        <v>173154</v>
      </c>
    </row>
    <row r="22">
      <c r="A22" s="4" t="inlineStr">
        <is>
          <t>Common stock</t>
        </is>
      </c>
      <c r="L22" s="5" t="n">
        <v>1384714</v>
      </c>
      <c r="V22" s="5" t="n">
        <v>125627</v>
      </c>
    </row>
    <row r="23">
      <c r="A23" s="4" t="inlineStr">
        <is>
          <t>Aggregate principal amount (in Dollars)</t>
        </is>
      </c>
      <c r="L23" s="6" t="n">
        <v>2150000</v>
      </c>
    </row>
    <row r="24">
      <c r="A24" s="4" t="inlineStr">
        <is>
          <t>Investor [Member]</t>
        </is>
      </c>
    </row>
    <row r="25">
      <c r="A25" s="3" t="inlineStr">
        <is>
          <t>Stock Equity (Details) [Line Items]</t>
        </is>
      </c>
    </row>
    <row r="26">
      <c r="A26" s="4" t="inlineStr">
        <is>
          <t>Fair value of note (in Dollars)</t>
        </is>
      </c>
      <c r="C26" s="6" t="n">
        <v>609615</v>
      </c>
    </row>
    <row r="27">
      <c r="A27" s="4" t="inlineStr">
        <is>
          <t>Common stock</t>
        </is>
      </c>
      <c r="C27" s="5" t="n">
        <v>447458</v>
      </c>
    </row>
    <row r="28">
      <c r="A28" s="4" t="inlineStr">
        <is>
          <t>Convertible Notes [Member]</t>
        </is>
      </c>
    </row>
    <row r="29">
      <c r="A29" s="3" t="inlineStr">
        <is>
          <t>Stock Equity (Details) [Line Items]</t>
        </is>
      </c>
    </row>
    <row r="30">
      <c r="A30" s="4" t="inlineStr">
        <is>
          <t>Common stock reserve for future issuance</t>
        </is>
      </c>
      <c r="S30" s="5" t="n">
        <v>4696137</v>
      </c>
    </row>
    <row r="31">
      <c r="A31" s="4" t="inlineStr">
        <is>
          <t>Common Stock [Member]</t>
        </is>
      </c>
    </row>
    <row r="32">
      <c r="A32" s="3" t="inlineStr">
        <is>
          <t>Stock Equity (Details) [Line Items]</t>
        </is>
      </c>
    </row>
    <row r="33">
      <c r="A33" s="4" t="inlineStr">
        <is>
          <t>Common stock, shares authorized</t>
        </is>
      </c>
      <c r="S33" s="5" t="n">
        <v>50000000</v>
      </c>
    </row>
    <row r="34">
      <c r="A34" s="4" t="inlineStr">
        <is>
          <t>Common stock, par value (in Dollars per share)</t>
        </is>
      </c>
      <c r="S34" s="7" t="n">
        <v>0.001</v>
      </c>
    </row>
    <row r="35">
      <c r="A35" s="4" t="inlineStr">
        <is>
          <t>Common stock, shares outstanding</t>
        </is>
      </c>
      <c r="S35" s="5" t="n">
        <v>24793988</v>
      </c>
      <c r="V35" s="5" t="n">
        <v>132545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basic and diluted net income (loss) per share - USD ($)</t>
        </is>
      </c>
      <c r="B1" s="2" t="inlineStr">
        <is>
          <t>6 Months Ended</t>
        </is>
      </c>
    </row>
    <row r="2">
      <c r="B2" s="2" t="inlineStr">
        <is>
          <t>Jun. 30, 2021</t>
        </is>
      </c>
      <c r="C2" s="2" t="inlineStr">
        <is>
          <t>Jun. 30, 2020</t>
        </is>
      </c>
    </row>
    <row r="3">
      <c r="A3" s="3" t="inlineStr">
        <is>
          <t>Schedule of basic and diluted net income (loss) per share [Abstract]</t>
        </is>
      </c>
    </row>
    <row r="4">
      <c r="A4" s="4" t="inlineStr">
        <is>
          <t>Net income (loss) from continuing operation attributable to common shareholders</t>
        </is>
      </c>
      <c r="B4" s="6" t="n">
        <v>-3566365</v>
      </c>
      <c r="C4" s="6" t="n">
        <v>3272268</v>
      </c>
    </row>
    <row r="5">
      <c r="A5" s="4" t="inlineStr">
        <is>
          <t>Net loss from discontinued operations attributable to common shareholders</t>
        </is>
      </c>
      <c r="B5" s="4" t="inlineStr">
        <is>
          <t xml:space="preserve"> </t>
        </is>
      </c>
      <c r="C5" s="5" t="n">
        <v>-800605</v>
      </c>
    </row>
    <row r="6">
      <c r="A6" s="4" t="inlineStr">
        <is>
          <t>Total net income (loss) attributable to common shareholders</t>
        </is>
      </c>
      <c r="B6" s="6" t="n">
        <v>-3566365</v>
      </c>
      <c r="C6" s="6" t="n">
        <v>2471663</v>
      </c>
    </row>
    <row r="7">
      <c r="A7" s="4" t="inlineStr">
        <is>
          <t>Weighted average common shares outstanding – Basic and diluted (in Shares)</t>
        </is>
      </c>
      <c r="B7" s="5" t="n">
        <v>20859159</v>
      </c>
      <c r="C7" s="5" t="n">
        <v>9728861</v>
      </c>
    </row>
    <row r="8">
      <c r="A8" s="3" t="inlineStr">
        <is>
          <t>Income (loss) per share – basic and diluted:</t>
        </is>
      </c>
    </row>
    <row r="9">
      <c r="A9" s="4" t="inlineStr">
        <is>
          <t>Continuing operations (in Dollars per share)</t>
        </is>
      </c>
      <c r="B9" s="8" t="n">
        <v>-0.17</v>
      </c>
      <c r="C9" s="8" t="n">
        <v>0.25</v>
      </c>
    </row>
    <row r="10">
      <c r="A10" s="4" t="inlineStr">
        <is>
          <t>Discontinued operations (in Dollars per share)</t>
        </is>
      </c>
      <c r="C10" s="11" t="n">
        <v>-0.08</v>
      </c>
    </row>
    <row r="11">
      <c r="A11" s="4" t="inlineStr">
        <is>
          <t>Total (in Dollars per share)</t>
        </is>
      </c>
      <c r="B11" s="8" t="n">
        <v>-0.17</v>
      </c>
      <c r="C11" s="8" t="n">
        <v>0.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3" customWidth="1" min="2" max="2"/>
    <col width="13" customWidth="1" min="3" max="3"/>
  </cols>
  <sheetData>
    <row r="1">
      <c r="A1" s="1" t="inlineStr">
        <is>
          <t>Litigation (Details) - Apr. 02, 2020</t>
        </is>
      </c>
      <c r="B1" s="2" t="inlineStr">
        <is>
          <t>USD ($)</t>
        </is>
      </c>
      <c r="C1" s="2" t="inlineStr">
        <is>
          <t>CNY (¥)</t>
        </is>
      </c>
    </row>
    <row r="2">
      <c r="A2" s="3" t="inlineStr">
        <is>
          <t>Litigation Disclosure [Abstract]</t>
        </is>
      </c>
    </row>
    <row r="3">
      <c r="A3" s="4" t="inlineStr">
        <is>
          <t>Amount agreed to pay on settlement</t>
        </is>
      </c>
      <c r="B3" s="6" t="n">
        <v>80409</v>
      </c>
      <c r="C3" s="10" t="n">
        <v>5709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s (Details)</t>
        </is>
      </c>
      <c r="B1" s="2" t="inlineStr">
        <is>
          <t>6 Months Ended</t>
        </is>
      </c>
    </row>
    <row r="2">
      <c r="B2" s="2" t="inlineStr">
        <is>
          <t>Jun. 30, 2021</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egments (Details) - Schedule of reported segment profit or loss and segment assets</t>
        </is>
      </c>
      <c r="B1" s="2" t="inlineStr">
        <is>
          <t>6 Months Ended</t>
        </is>
      </c>
    </row>
    <row r="2">
      <c r="B2" s="2" t="inlineStr">
        <is>
          <t>Jun. 30, 2021USD ($)</t>
        </is>
      </c>
    </row>
    <row r="3">
      <c r="A3" s="3" t="inlineStr">
        <is>
          <t>Segment Reporting Information [Line Items]</t>
        </is>
      </c>
    </row>
    <row r="4">
      <c r="A4" s="4" t="inlineStr">
        <is>
          <t>Revenues from external customers</t>
        </is>
      </c>
      <c r="B4" s="6" t="n">
        <v>11424991</v>
      </c>
    </row>
    <row r="5">
      <c r="A5" s="4" t="inlineStr">
        <is>
          <t>Cost of revenues</t>
        </is>
      </c>
      <c r="B5" s="5" t="n">
        <v>8867894</v>
      </c>
    </row>
    <row r="6">
      <c r="A6" s="4" t="inlineStr">
        <is>
          <t>Depreciation, depletion, and amortization expense</t>
        </is>
      </c>
      <c r="B6" s="5" t="n">
        <v>115711</v>
      </c>
    </row>
    <row r="7">
      <c r="A7" s="4" t="inlineStr">
        <is>
          <t>Profit (loss)</t>
        </is>
      </c>
      <c r="B7" s="5" t="n">
        <v>-3566365</v>
      </c>
    </row>
    <row r="8">
      <c r="A8" s="4" t="inlineStr">
        <is>
          <t>Total assets</t>
        </is>
      </c>
      <c r="B8" s="5" t="n">
        <v>62612425</v>
      </c>
    </row>
    <row r="9">
      <c r="A9" s="4" t="inlineStr">
        <is>
          <t>Retail pharmacy [Member]</t>
        </is>
      </c>
    </row>
    <row r="10">
      <c r="A10" s="3" t="inlineStr">
        <is>
          <t>Segment Reporting Information [Line Items]</t>
        </is>
      </c>
    </row>
    <row r="11">
      <c r="A11" s="4" t="inlineStr">
        <is>
          <t>Revenues from external customers</t>
        </is>
      </c>
      <c r="B11" s="5" t="n">
        <v>241230</v>
      </c>
    </row>
    <row r="12">
      <c r="A12" s="4" t="inlineStr">
        <is>
          <t>Cost of revenues</t>
        </is>
      </c>
      <c r="B12" s="5" t="n">
        <v>195582</v>
      </c>
    </row>
    <row r="13">
      <c r="A13" s="4" t="inlineStr">
        <is>
          <t>Depreciation, depletion, and amortization expense</t>
        </is>
      </c>
      <c r="B13" s="5" t="n">
        <v>10390</v>
      </c>
    </row>
    <row r="14">
      <c r="A14" s="4" t="inlineStr">
        <is>
          <t>Profit (loss)</t>
        </is>
      </c>
      <c r="B14" s="5" t="n">
        <v>-338962</v>
      </c>
    </row>
    <row r="15">
      <c r="A15" s="4" t="inlineStr">
        <is>
          <t>Total assets</t>
        </is>
      </c>
      <c r="B15" s="5" t="n">
        <v>347753</v>
      </c>
    </row>
    <row r="16">
      <c r="A16" s="4" t="inlineStr">
        <is>
          <t>Medical device wholesale [Member]</t>
        </is>
      </c>
    </row>
    <row r="17">
      <c r="A17" s="3" t="inlineStr">
        <is>
          <t>Segment Reporting Information [Line Items]</t>
        </is>
      </c>
    </row>
    <row r="18">
      <c r="A18" s="4" t="inlineStr">
        <is>
          <t>Revenues from external customers</t>
        </is>
      </c>
      <c r="B18" s="5" t="n">
        <v>916193</v>
      </c>
    </row>
    <row r="19">
      <c r="A19" s="4" t="inlineStr">
        <is>
          <t>Cost of revenues</t>
        </is>
      </c>
      <c r="B19" s="5" t="n">
        <v>697321</v>
      </c>
    </row>
    <row r="20">
      <c r="A20" s="4" t="inlineStr">
        <is>
          <t>Depreciation, depletion, and amortization expense</t>
        </is>
      </c>
      <c r="B20" s="5" t="n">
        <v>20224</v>
      </c>
    </row>
    <row r="21">
      <c r="A21" s="4" t="inlineStr">
        <is>
          <t>Profit (loss)</t>
        </is>
      </c>
      <c r="B21" s="5" t="n">
        <v>-45013</v>
      </c>
    </row>
    <row r="22">
      <c r="A22" s="4" t="inlineStr">
        <is>
          <t>Total assets</t>
        </is>
      </c>
      <c r="B22" s="5" t="n">
        <v>6967640</v>
      </c>
    </row>
    <row r="23">
      <c r="A23" s="4" t="inlineStr">
        <is>
          <t>Drugs wholesale [Member]</t>
        </is>
      </c>
    </row>
    <row r="24">
      <c r="A24" s="3" t="inlineStr">
        <is>
          <t>Segment Reporting Information [Line Items]</t>
        </is>
      </c>
    </row>
    <row r="25">
      <c r="A25" s="4" t="inlineStr">
        <is>
          <t>Revenues from external customers</t>
        </is>
      </c>
      <c r="B25" s="5" t="n">
        <v>6495931</v>
      </c>
    </row>
    <row r="26">
      <c r="A26" s="4" t="inlineStr">
        <is>
          <t>Cost of revenues</t>
        </is>
      </c>
      <c r="B26" s="5" t="n">
        <v>5763072</v>
      </c>
    </row>
    <row r="27">
      <c r="A27" s="4" t="inlineStr">
        <is>
          <t>Depreciation, depletion, and amortization expense</t>
        </is>
      </c>
      <c r="B27" s="5" t="n">
        <v>1365</v>
      </c>
    </row>
    <row r="28">
      <c r="A28" s="4" t="inlineStr">
        <is>
          <t>Profit (loss)</t>
        </is>
      </c>
      <c r="B28" s="5" t="n">
        <v>176675</v>
      </c>
    </row>
    <row r="29">
      <c r="A29" s="4" t="inlineStr">
        <is>
          <t>Total assets</t>
        </is>
      </c>
      <c r="B29" s="5" t="n">
        <v>17775713</v>
      </c>
    </row>
    <row r="30">
      <c r="A30" s="4" t="inlineStr">
        <is>
          <t>Medical Services [Member]</t>
        </is>
      </c>
    </row>
    <row r="31">
      <c r="A31" s="3" t="inlineStr">
        <is>
          <t>Segment Reporting Information [Line Items]</t>
        </is>
      </c>
    </row>
    <row r="32">
      <c r="A32" s="4" t="inlineStr">
        <is>
          <t>Revenues from external customers</t>
        </is>
      </c>
      <c r="B32" s="5" t="n">
        <v>3732974</v>
      </c>
    </row>
    <row r="33">
      <c r="A33" s="4" t="inlineStr">
        <is>
          <t>Cost of revenues</t>
        </is>
      </c>
      <c r="B33" s="5" t="n">
        <v>2093533</v>
      </c>
    </row>
    <row r="34">
      <c r="A34" s="4" t="inlineStr">
        <is>
          <t>Depreciation, depletion, and amortization expense</t>
        </is>
      </c>
      <c r="B34" s="5" t="n">
        <v>72466</v>
      </c>
    </row>
    <row r="35">
      <c r="A35" s="4" t="inlineStr">
        <is>
          <t>Profit (loss)</t>
        </is>
      </c>
      <c r="B35" s="5" t="n">
        <v>196180</v>
      </c>
    </row>
    <row r="36">
      <c r="A36" s="4" t="inlineStr">
        <is>
          <t>Total assets</t>
        </is>
      </c>
      <c r="B36" s="5" t="n">
        <v>7455277</v>
      </c>
    </row>
    <row r="37">
      <c r="A37" s="4" t="inlineStr">
        <is>
          <t>Others [Member]</t>
        </is>
      </c>
    </row>
    <row r="38">
      <c r="A38" s="3" t="inlineStr">
        <is>
          <t>Segment Reporting Information [Line Items]</t>
        </is>
      </c>
    </row>
    <row r="39">
      <c r="A39" s="4" t="inlineStr">
        <is>
          <t>Revenues from external customers</t>
        </is>
      </c>
      <c r="B39" s="5" t="n">
        <v>38663</v>
      </c>
    </row>
    <row r="40">
      <c r="A40" s="4" t="inlineStr">
        <is>
          <t>Cost of revenues</t>
        </is>
      </c>
      <c r="B40" s="5" t="n">
        <v>118386</v>
      </c>
    </row>
    <row r="41">
      <c r="A41" s="4" t="inlineStr">
        <is>
          <t>Depreciation, depletion, and amortization expense</t>
        </is>
      </c>
      <c r="B41" s="5" t="n">
        <v>11266</v>
      </c>
    </row>
    <row r="42">
      <c r="A42" s="4" t="inlineStr">
        <is>
          <t>Profit (loss)</t>
        </is>
      </c>
      <c r="B42" s="5" t="n">
        <v>-3555245</v>
      </c>
    </row>
    <row r="43">
      <c r="A43" s="4" t="inlineStr">
        <is>
          <t>Total assets</t>
        </is>
      </c>
      <c r="B43" s="6" t="n">
        <v>3006604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egments (Details) - Schedule of reportable segment revenues, profit or loss, and assets</t>
        </is>
      </c>
      <c r="B1" s="2" t="inlineStr">
        <is>
          <t>6 Months Ended</t>
        </is>
      </c>
    </row>
    <row r="2">
      <c r="B2" s="2" t="inlineStr">
        <is>
          <t>Jun. 30, 2021USD ($)</t>
        </is>
      </c>
    </row>
    <row r="3">
      <c r="A3" s="3" t="inlineStr">
        <is>
          <t>&gt;&gt;Revenues</t>
        </is>
      </c>
    </row>
    <row r="4">
      <c r="A4" s="4" t="inlineStr">
        <is>
          <t>Total revenues from reportable segments</t>
        </is>
      </c>
      <c r="B4" s="6" t="n">
        <v>14121913</v>
      </c>
    </row>
    <row r="5">
      <c r="A5" s="4" t="inlineStr">
        <is>
          <t>Other revenues</t>
        </is>
      </c>
      <c r="B5" s="5" t="n">
        <v>38663</v>
      </c>
    </row>
    <row r="6">
      <c r="A6" s="4" t="inlineStr">
        <is>
          <t>Elimination of intersegments revenues</t>
        </is>
      </c>
      <c r="B6" s="5" t="n">
        <v>2735585</v>
      </c>
    </row>
    <row r="7">
      <c r="A7" s="4" t="inlineStr">
        <is>
          <t>Total consolidated revenues</t>
        </is>
      </c>
      <c r="B7" s="5" t="n">
        <v>11424991</v>
      </c>
    </row>
    <row r="8">
      <c r="A8" s="3" t="inlineStr">
        <is>
          <t>&gt;&gt; Profit or loss</t>
        </is>
      </c>
    </row>
    <row r="9">
      <c r="A9" s="4" t="inlineStr">
        <is>
          <t>Total profit from reportable segments</t>
        </is>
      </c>
      <c r="B9" s="5" t="n">
        <v>13445</v>
      </c>
    </row>
    <row r="10">
      <c r="A10" s="4" t="inlineStr">
        <is>
          <t>Elimination of intersegments profit or loss</t>
        </is>
      </c>
      <c r="B10" s="5" t="n">
        <v>2325</v>
      </c>
    </row>
    <row r="11">
      <c r="A11" s="3" t="inlineStr">
        <is>
          <t>Unallocated amount:</t>
        </is>
      </c>
    </row>
    <row r="12">
      <c r="A12" s="4" t="inlineStr">
        <is>
          <t>Amortization of discount of convertible notes</t>
        </is>
      </c>
      <c r="B12" s="5" t="n">
        <v>-1386586</v>
      </c>
    </row>
    <row r="13">
      <c r="A13" s="4" t="inlineStr">
        <is>
          <t>Other corporate expense</t>
        </is>
      </c>
      <c r="B13" s="5" t="n">
        <v>-2190899</v>
      </c>
    </row>
    <row r="14">
      <c r="A14" s="4" t="inlineStr">
        <is>
          <t>Total net loss</t>
        </is>
      </c>
      <c r="B14" s="5" t="n">
        <v>-3566365</v>
      </c>
    </row>
    <row r="15">
      <c r="A15" s="3" t="inlineStr">
        <is>
          <t>&gt;&gt;Assets</t>
        </is>
      </c>
    </row>
    <row r="16">
      <c r="A16" s="4" t="inlineStr">
        <is>
          <t>Total assets from reportable segments</t>
        </is>
      </c>
      <c r="B16" s="5" t="n">
        <v>32546382</v>
      </c>
    </row>
    <row r="17">
      <c r="A17" s="4" t="inlineStr">
        <is>
          <t>Elimination of intersegments receivables</t>
        </is>
      </c>
      <c r="B17" s="5" t="n">
        <v>-8999782</v>
      </c>
    </row>
    <row r="18">
      <c r="A18" s="3" t="inlineStr">
        <is>
          <t>Unallocated amount:</t>
        </is>
      </c>
    </row>
    <row r="19">
      <c r="A19" s="4" t="inlineStr">
        <is>
          <t>Other unallocated assets – Xinrongxin</t>
        </is>
      </c>
      <c r="B19" s="5" t="n">
        <v>3102087</v>
      </c>
    </row>
    <row r="20">
      <c r="A20" s="4" t="inlineStr">
        <is>
          <t>Other unallocated assets – Liaoning Boyi</t>
        </is>
      </c>
      <c r="B20" s="5" t="n">
        <v>185382</v>
      </c>
    </row>
    <row r="21">
      <c r="A21" s="4" t="inlineStr">
        <is>
          <t>Other unallocated assets – Dalian Boyi</t>
        </is>
      </c>
      <c r="B21" s="5" t="n">
        <v>20173</v>
      </c>
    </row>
    <row r="22">
      <c r="A22" s="4" t="inlineStr">
        <is>
          <t>Other unallocated assets – Chongqing Bimai</t>
        </is>
      </c>
      <c r="B22" s="5" t="n">
        <v>2932238</v>
      </c>
    </row>
    <row r="23">
      <c r="A23" s="4" t="inlineStr">
        <is>
          <t>Other unallocated assets – BIMI</t>
        </is>
      </c>
      <c r="B23" s="5" t="n">
        <v>32825945</v>
      </c>
    </row>
    <row r="24">
      <c r="A24" s="4" t="inlineStr">
        <is>
          <t>Total consolidated assets</t>
        </is>
      </c>
      <c r="B24" s="6" t="n">
        <v>6261224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15" customWidth="1" min="2" max="2"/>
  </cols>
  <sheetData>
    <row r="1">
      <c r="A1" s="1" t="inlineStr">
        <is>
          <t>Entity-Wide Information and Concentrations of Risk (Details)</t>
        </is>
      </c>
      <c r="B1" s="2" t="inlineStr">
        <is>
          <t>6 Months Ended</t>
        </is>
      </c>
    </row>
    <row r="2">
      <c r="B2" s="2" t="inlineStr">
        <is>
          <t>Jun. 30, 2021</t>
        </is>
      </c>
    </row>
    <row r="3">
      <c r="A3" s="4" t="inlineStr">
        <is>
          <t>Major Customer Member</t>
        </is>
      </c>
    </row>
    <row r="4">
      <c r="A4" s="3" t="inlineStr">
        <is>
          <t>Entity-Wide Information and Concentrations of Risk (Details) [Line Items]</t>
        </is>
      </c>
    </row>
    <row r="5">
      <c r="A5" s="4" t="inlineStr">
        <is>
          <t>Concentration risk percentage</t>
        </is>
      </c>
      <c r="B5" s="4" t="inlineStr">
        <is>
          <t>10.00%</t>
        </is>
      </c>
    </row>
    <row r="6">
      <c r="A6" s="4" t="inlineStr">
        <is>
          <t>Number of customer account</t>
        </is>
      </c>
      <c r="B6" s="5" t="n">
        <v>1</v>
      </c>
    </row>
    <row r="7">
      <c r="A7" s="4" t="inlineStr">
        <is>
          <t>Accounts Receivable [Member]</t>
        </is>
      </c>
    </row>
    <row r="8">
      <c r="A8" s="3" t="inlineStr">
        <is>
          <t>Entity-Wide Information and Concentrations of Risk (Details) [Line Items]</t>
        </is>
      </c>
    </row>
    <row r="9">
      <c r="A9" s="4" t="inlineStr">
        <is>
          <t>Concentration risk percentage</t>
        </is>
      </c>
      <c r="B9" s="4" t="inlineStr">
        <is>
          <t>42.42%</t>
        </is>
      </c>
    </row>
    <row r="10">
      <c r="A10" s="4" t="inlineStr">
        <is>
          <t>Major Vendor [Member]</t>
        </is>
      </c>
    </row>
    <row r="11">
      <c r="A11" s="3" t="inlineStr">
        <is>
          <t>Entity-Wide Information and Concentrations of Risk (Details) [Line Items]</t>
        </is>
      </c>
    </row>
    <row r="12">
      <c r="A12" s="4" t="inlineStr">
        <is>
          <t>Concentration risk percentage</t>
        </is>
      </c>
      <c r="B12" s="4" t="inlineStr">
        <is>
          <t>10.00%</t>
        </is>
      </c>
    </row>
    <row r="13">
      <c r="A13" s="4" t="inlineStr">
        <is>
          <t>Major Vendor [Member] | Accounts Payable [Member]</t>
        </is>
      </c>
    </row>
    <row r="14">
      <c r="A14" s="3" t="inlineStr">
        <is>
          <t>Entity-Wide Information and Concentrations of Risk (Details) [Line Items]</t>
        </is>
      </c>
    </row>
    <row r="15">
      <c r="A15" s="4" t="inlineStr">
        <is>
          <t>Concentration risk percentage</t>
        </is>
      </c>
      <c r="B15" s="4" t="inlineStr">
        <is>
          <t>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5:30Z</dcterms:created>
  <dcterms:modified xmlns:dcterms="http://purl.org/dc/terms/" xmlns:xsi="http://www.w3.org/2001/XMLSchema-instance" xsi:type="dcterms:W3CDTF">2021-08-16T21:15:30Z</dcterms:modified>
</cp:coreProperties>
</file>